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ompr" sheetId="4" r:id="rId4"/>
    <s:sheet name="Statement of Stockholders' Equi" sheetId="5" r:id="rId5"/>
    <s:sheet name="Statement of Cash Flows" sheetId="6" r:id="rId6"/>
    <s:sheet name="1. Formation and Business of th" sheetId="7" r:id="rId7"/>
    <s:sheet name="1a. Basis of Presentation" sheetId="8" r:id="rId8"/>
    <s:sheet name="2. Going Concern" sheetId="9" r:id="rId9"/>
    <s:sheet name="3. Significant Accounting Polic" sheetId="10" r:id="rId10"/>
    <s:sheet name="4. Notes Payable" sheetId="11" r:id="rId11"/>
    <s:sheet name="5. Segment Reporting, Geographi" sheetId="12" r:id="rId12"/>
    <s:sheet name="6. Fixed Assets" sheetId="13" r:id="rId13"/>
    <s:sheet name="7. Intangible Assets" sheetId="14" r:id="rId14"/>
    <s:sheet name="8. Equity" sheetId="15" r:id="rId15"/>
    <s:sheet name="9. Share-Based Compensation" sheetId="16" r:id="rId16"/>
    <s:sheet name="10. Fair Value Measurements" sheetId="17" r:id="rId17"/>
    <s:sheet name="11. Income Taxes" sheetId="18" r:id="rId18"/>
    <s:sheet name="12. Commitments and Contingenci" sheetId="19" r:id="rId19"/>
    <s:sheet name="13. Consulting and Other Agreem" sheetId="20" r:id="rId20"/>
    <s:sheet name="14. Related Party Transactions" sheetId="21" r:id="rId21"/>
    <s:sheet name="15. Subsequent Events" sheetId="22" r:id="rId22"/>
    <s:sheet name="3. Significant Accounting Pol23" sheetId="23" r:id="rId23"/>
    <s:sheet name="3. Significant Accounting Pol24" sheetId="24" r:id="rId24"/>
    <s:sheet name="4. Notes Payable (Tables)" sheetId="25" r:id="rId25"/>
    <s:sheet name="5. Segment Reporting, Geograp26" sheetId="26" r:id="rId26"/>
    <s:sheet name="6. Fixed Assets (Tables)" sheetId="27" r:id="rId27"/>
    <s:sheet name="7. Intangible Assets (Tables)" sheetId="28" r:id="rId28"/>
    <s:sheet name="8. Equity (Tables)" sheetId="29" r:id="rId29"/>
    <s:sheet name="9. Share-Based Compensation (Ta" sheetId="30" r:id="rId30"/>
    <s:sheet name="10. Fair Value Measurements (Ta" sheetId="31" r:id="rId31"/>
    <s:sheet name="11. Income Taxes (Tables)" sheetId="32" r:id="rId32"/>
    <s:sheet name="3. Significant Accounting Pol33" sheetId="33" r:id="rId33"/>
    <s:sheet name="3. Significant Accounting Pol34" sheetId="34" r:id="rId34"/>
    <s:sheet name="4. Notes Payable (Details)" sheetId="35" r:id="rId35"/>
    <s:sheet name="5. Segment Reporting, Geograp36" sheetId="36" r:id="rId36"/>
    <s:sheet name="5. Segment Reporting, Geograp37" sheetId="37" r:id="rId37"/>
    <s:sheet name="5. Segment Reporting, Geograp38" sheetId="38" r:id="rId38"/>
    <s:sheet name="6. Fixed Assets (Details)" sheetId="39" r:id="rId39"/>
    <s:sheet name="6. Fixed Assets (Details Narrat" sheetId="40" r:id="rId40"/>
    <s:sheet name="7. Intangible Assets (Details)" sheetId="41" r:id="rId41"/>
    <s:sheet name="7. Intangible Assets (Details N" sheetId="42" r:id="rId42"/>
    <s:sheet name="8. Equity (Details)" sheetId="43" r:id="rId43"/>
    <s:sheet name="9. Share-Based Compensation (De" sheetId="44" r:id="rId44"/>
    <s:sheet name="9. Share-Based Compensation (45" sheetId="45" r:id="rId45"/>
    <s:sheet name="9. Share-Based Compensation (46" sheetId="46" r:id="rId46"/>
    <s:sheet name="10. Fair Value Measurements (De" sheetId="47" r:id="rId47"/>
    <s:sheet name="10. Fair Value Measurements (48" sheetId="48" r:id="rId48"/>
    <s:sheet name="10. Fair Value Measurements (49" sheetId="49" r:id="rId49"/>
    <s:sheet name="11. Income Taxes (Details)" sheetId="50" r:id="rId50"/>
    <s:sheet name="11. Income Taxes (Details 1)" sheetId="51" r:id="rId51"/>
    <s:sheet name="11. Income Taxes (Details 2)" sheetId="52" r:id="rId52"/>
    <s:sheet name="11. Income Taxes (Details Narra" sheetId="53" r:id="rId53"/>
    <s:sheet name="12. Commitments and Contingen54" sheetId="54" r:id="rId54"/>
  </s:sheets>
  <s:definedNames/>
  <s:calcPr calcId="124519" calcMode="auto" fullCalcOnLoad="1"/>
</s:workbook>
</file>

<file path=xl/sharedStrings.xml><?xml version="1.0" encoding="utf-8"?>
<sst xmlns="http://schemas.openxmlformats.org/spreadsheetml/2006/main" uniqueCount="504">
  <si>
    <t>Document and Entity Information</t>
  </si>
  <si>
    <t>6 Months Ended</t>
  </si>
  <si>
    <t>Jun. 30, 2016</t>
  </si>
  <si>
    <t>Document and Entity Information [Abstract]</t>
  </si>
  <si>
    <t>Entity Registrant Name</t>
  </si>
  <si>
    <t>VYCOR MEDICAL INC</t>
  </si>
  <si>
    <t>Entity Central Index Key</t>
  </si>
  <si>
    <t>Amendment Flag</t>
  </si>
  <si>
    <t>false</t>
  </si>
  <si>
    <t>Current Fiscal Year End Date</t>
  </si>
  <si>
    <t>--12-31</t>
  </si>
  <si>
    <t>Document Type</t>
  </si>
  <si>
    <t>POS AM</t>
  </si>
  <si>
    <t>Document Period End Date</t>
  </si>
  <si>
    <t>Jun. 30,
		2016</t>
  </si>
  <si>
    <t>Entity Well-known Seasoned Issuer</t>
  </si>
  <si>
    <t>No</t>
  </si>
  <si>
    <t>Entity Voluntary Filers</t>
  </si>
  <si>
    <t>Entity Current Reporting Status</t>
  </si>
  <si>
    <t>Yes</t>
  </si>
  <si>
    <t>Entity Filer Category</t>
  </si>
  <si>
    <t>Smaller Reporting Company</t>
  </si>
  <si>
    <t>Consolidated Balance Sheets - EUR (€)</t>
  </si>
  <si>
    <t>Dec. 31, 2015</t>
  </si>
  <si>
    <t>Dec. 31, 2014</t>
  </si>
  <si>
    <t>Current Assets</t>
  </si>
  <si>
    <t>Cash</t>
  </si>
  <si>
    <t>Trade accounts receivable, net of allowance for doubtful accounts of $2,711, $2,711 and $2,721</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liabilities</t>
  </si>
  <si>
    <t>Derivative liability</t>
  </si>
  <si>
    <t>Notes payable: Related Party</t>
  </si>
  <si>
    <t>Notes payable: Other</t>
  </si>
  <si>
    <t>Total Current Liabilities</t>
  </si>
  <si>
    <t>STOCKHOLDERS' EQUITY</t>
  </si>
  <si>
    <t>Preferred stock, $0.0001 par value, 10,000,000 shares authorized, 261,168, 252,336 and 235,560 issued and outstanding as at June 30, 2016, December 31, 2015 and December 31, 2014 respectively</t>
  </si>
  <si>
    <t>Common Stock, $0.0001 par value, 25,000,000 shares authorized at June 30, 2016, December 31, 2015 and 2014, 11,158,069, 11,032,560 and 10,879,899 shares issued and 11,054,735, 10,929,226 and 10,776,565 outstanding at June 30, 2016, December 31, 2015 and 2014 respectively</t>
  </si>
  <si>
    <t>Additional Paid-in Capital</t>
  </si>
  <si>
    <t>Treasury Stock (103,334 shares of Common Stock as at June 30, 2016, December 31, 2015 and 2014 respectively, at cost)</t>
  </si>
  <si>
    <t>Accumulated Deficit</t>
  </si>
  <si>
    <t>Accumulated Other Comprehensive Income</t>
  </si>
  <si>
    <t>Total Stockholders' Equity</t>
  </si>
  <si>
    <t>TOTAL LIABILITIES AND STOCKHOLDERS' EQUITY</t>
  </si>
  <si>
    <t>Consolidated Balance Sheets (Parenthetical)</t>
  </si>
  <si>
    <t>Jun. 30, 2016$ / shares</t>
  </si>
  <si>
    <t>Jun. 30, 2016EUR (€)shares</t>
  </si>
  <si>
    <t>Dec. 31, 2015$ / shares</t>
  </si>
  <si>
    <t>Dec. 31, 2015EUR (€)shares</t>
  </si>
  <si>
    <t>Dec. 31, 2014$ / shares</t>
  </si>
  <si>
    <t>Dec. 31, 2014EUR (€)shares</t>
  </si>
  <si>
    <t>Statement of Financial Position [Abstract]</t>
  </si>
  <si>
    <t>Allowance for doubtful accounts receivable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Treasury Stock, shares</t>
  </si>
  <si>
    <t>Consolidated Statement of Comprehensive Loss</t>
  </si>
  <si>
    <t>3 Months Ended</t>
  </si>
  <si>
    <t>12 Months Ended</t>
  </si>
  <si>
    <t>Jun. 30, 2015$ / shares</t>
  </si>
  <si>
    <t>Jun. 30, 2015EUR (€)shares</t>
  </si>
  <si>
    <t>Income Statement [Abstract]</t>
  </si>
  <si>
    <t>Revenue</t>
  </si>
  <si>
    <t>Cost of Goods Sold</t>
  </si>
  <si>
    <t>Gross Profit</t>
  </si>
  <si>
    <t>Operating expenses:</t>
  </si>
  <si>
    <t>Research and development</t>
  </si>
  <si>
    <t>Depreciation and Amortization</t>
  </si>
  <si>
    <t>General and administrative</t>
  </si>
  <si>
    <t>Total Operating expenses</t>
  </si>
  <si>
    <t>Operating loss</t>
  </si>
  <si>
    <t>Other income (expense)</t>
  </si>
  <si>
    <t>Interest expense: Related Party</t>
  </si>
  <si>
    <t>Interest expense: Other</t>
  </si>
  <si>
    <t>Gain (loss) on foreign currency exchange</t>
  </si>
  <si>
    <t>Loss on extinguishment of debt</t>
  </si>
  <si>
    <t>Loss on extension of warrants</t>
  </si>
  <si>
    <t>Change in fair value derivative liability</t>
  </si>
  <si>
    <t>Total Other Income (expense)</t>
  </si>
  <si>
    <t>Loss Before Provision for Income Taxes</t>
  </si>
  <si>
    <t>Provision for income taxes</t>
  </si>
  <si>
    <t>Net Loss</t>
  </si>
  <si>
    <t>Preferred stock dividends</t>
  </si>
  <si>
    <t>Net Loss available to common shareholders</t>
  </si>
  <si>
    <t>Comprehensive Loss</t>
  </si>
  <si>
    <t>Foreign Currency Translation Adjustment</t>
  </si>
  <si>
    <t>Net Comprehensive Loss</t>
  </si>
  <si>
    <t>Net Loss Per Share Basic and diluted | $ / shares</t>
  </si>
  <si>
    <t>Weighted Average Number of Shares Outstanding - Basic and Diluted | shares</t>
  </si>
  <si>
    <t>Statement of Stockholders' Equity (Deficiency) - EUR (€)</t>
  </si>
  <si>
    <t>Common Stock [Member]</t>
  </si>
  <si>
    <t>Treasury Stock [Member]</t>
  </si>
  <si>
    <t>Additional Paid-in Capital [Member]</t>
  </si>
  <si>
    <t>Accumulated Deficit [Member]</t>
  </si>
  <si>
    <t>Accumulated Other Comprehensive Income (Loss) [Member]</t>
  </si>
  <si>
    <t>Series C Preferred Stock [Member]</t>
  </si>
  <si>
    <t>Series D Preferred Stock [Member]</t>
  </si>
  <si>
    <t>Total</t>
  </si>
  <si>
    <t>Beginning Balance at Dec. 31, 2013</t>
  </si>
  <si>
    <t>Beginning Balance, Shares at Dec. 31, 2013</t>
  </si>
  <si>
    <t>Issuance of stock for board and consulting fees</t>
  </si>
  <si>
    <t>Issuance of stock for board and consulting fees, Shares</t>
  </si>
  <si>
    <t>Share-based compensation for consulting services</t>
  </si>
  <si>
    <t>Issuances of shares and warrants pursuant to offering</t>
  </si>
  <si>
    <t>Issuances of shares and warrants pursuant to offering, Shares</t>
  </si>
  <si>
    <t>Preferred shares issued in exchange for debt</t>
  </si>
  <si>
    <t>Preferred shares issued in exchange for debt, Shares</t>
  </si>
  <si>
    <t>Revaluation of warrants on extension</t>
  </si>
  <si>
    <t>Common stock issuance for conversion of preferred shares</t>
  </si>
  <si>
    <t>Common stock issuance for conversion of preferred shares, Shares</t>
  </si>
  <si>
    <t>Common stock issuance for accrued consulting fees</t>
  </si>
  <si>
    <t>Common stock issuance for accrued consulting fees, Shares</t>
  </si>
  <si>
    <t>Reclassification of derivative liability to equity</t>
  </si>
  <si>
    <t>Accumulated Comprehensive Loss</t>
  </si>
  <si>
    <t>Net loss</t>
  </si>
  <si>
    <t>Ending Balance at Dec. 31, 2014</t>
  </si>
  <si>
    <t>Ending Balance, Shares at Dec. 31, 2014</t>
  </si>
  <si>
    <t>Share based compensation issued to employees</t>
  </si>
  <si>
    <t>Preferred stock dividends, Shares</t>
  </si>
  <si>
    <t>Ending Balance at Dec. 31, 2015</t>
  </si>
  <si>
    <t>Ending Balance, Shares at Dec. 31, 2015</t>
  </si>
  <si>
    <t>Ending Balance at Jun. 30, 2016</t>
  </si>
  <si>
    <t>Statement of Cash Flows - EUR (€)</t>
  </si>
  <si>
    <t>Jun. 30, 2015</t>
  </si>
  <si>
    <t>Cash flows from operating activities:</t>
  </si>
  <si>
    <t>Adjustments to reconcile net loss to cash used in operating activities:</t>
  </si>
  <si>
    <t>Amortization of intangible assets</t>
  </si>
  <si>
    <t>Depreciation of fixed assets</t>
  </si>
  <si>
    <t>Change in inventory provision</t>
  </si>
  <si>
    <t>Inventory write-off</t>
  </si>
  <si>
    <t>Share based compensation</t>
  </si>
  <si>
    <t>Loss on foreign exchange</t>
  </si>
  <si>
    <t>Unrealized gain on change in fair value of derivative liability</t>
  </si>
  <si>
    <t>Changes in assets and liabilities:</t>
  </si>
  <si>
    <t>Accounts receivable</t>
  </si>
  <si>
    <t>Prepaid expenses</t>
  </si>
  <si>
    <t>Change in accrued interest to related party</t>
  </si>
  <si>
    <t>Change in accrued interest to other</t>
  </si>
  <si>
    <t>Security Deposit</t>
  </si>
  <si>
    <t>Cash used in operating activities</t>
  </si>
  <si>
    <t>Cash flows from investing activities:</t>
  </si>
  <si>
    <t>Purchase of fixed assets</t>
  </si>
  <si>
    <t>Purchase of website</t>
  </si>
  <si>
    <t>Acquisition of patents</t>
  </si>
  <si>
    <t>Cash used in investing activities</t>
  </si>
  <si>
    <t>Cash flows from financing activities:</t>
  </si>
  <si>
    <t>Proceeds from issuance of Common stock and Warrants</t>
  </si>
  <si>
    <t>Proceeds from issuance of Notes Payable: Related Party</t>
  </si>
  <si>
    <t>Proceeds from issuance of Notes Payable: Other</t>
  </si>
  <si>
    <t>Repayment of Notes Payable to Related Party</t>
  </si>
  <si>
    <t>Repayment of Notes Payable to Other</t>
  </si>
  <si>
    <t>Cash provided by (used in) financing activities</t>
  </si>
  <si>
    <t>Effect of exchange rate changes on cash</t>
  </si>
  <si>
    <t>Net increase (decrease) in cash</t>
  </si>
  <si>
    <t>Cash at beginning of period</t>
  </si>
  <si>
    <t>Cash at end of period</t>
  </si>
  <si>
    <t>Supplemental Disclosures of Cash Flow information:</t>
  </si>
  <si>
    <t>Interest paid:</t>
  </si>
  <si>
    <t>Non-Cash Transactions:</t>
  </si>
  <si>
    <t>Preferred stock dividends satisfied in new preferred stock</t>
  </si>
  <si>
    <t>1. Formation and Business of the Company</t>
  </si>
  <si>
    <t>Organization, Consolidation and Presentation of Financial Statements [Abstract]</t>
  </si>
  <si>
    <t>FORMATION AND BUSINESS OF THE COMPANY</t>
  </si>
  <si>
    <t>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t>
  </si>
  <si>
    <t>1a. Basis of Presentation</t>
  </si>
  <si>
    <t>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omitted pursuant to such rules and regulations. The consolidated
balance sheet as of December 31, 2015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5. The
consolidated financial statements for the three and six months ended June 30, 2016 and 2015, in the opinion of management, include
all adjustments, consisting only of normal recurring adjustments, necessary for a fair presentation of the Companys financial
condition and results of operations. The results of operations for the three and six months ended June 30, 2016 and 2015 are not
necessarily indicative of the results to be expected for any other interim period or for the entire year. Certain prior period
amounts have been reclassified to conform to the current presentation.</t>
  </si>
  <si>
    <t>2. Going Concern</t>
  </si>
  <si>
    <t>Going Concern</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832,923 for the six months ended June 30, 2016, and
the Company expects to continue to incur additional losses in the future, including additional development costs, costs
related to marketing and manufacturing expenses. The Company has incurred negative cash flows from operations since
inception. As of June 30, 2016 the Company had a stockholders equity of $657,827 and cash and cash equivalents of
$87,709. The Company believes it would not have enough cash to meet its various cash needs unless the Company is able to
obtain additional cash from the issuance of debt or equity securities.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some or all of its operation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The Companys financial statements
have been presented on a basis that contemplates the realization of assets and the satisfaction of liabilities in the normal course
of business and assumes the Company will continue as a going concern. The Company has incurred losses since its inception, including
a net loss of $2,082,643 for the year ended December 31, 2015, and the Company expects to continue to incur additional losses in
the future, including additional development costs, costs related to marketing and manufacturing expenses. The Company has incurred
negative cash flows from operations since inception. As of December 31, 2015 the Company had a stockholders equity of $1,145,722
and cash and cash equivalents of $347,477. The Company believes it would not have enough cash to meet its various cash needs unless
the Company is able to obtain additional cash from the issuance of debt or equity securities. There is no assurance that additional
funds from the issuance of equity will be available for the Company to finance its operations on acceptable terms. If adequate
funds are not available, the Company may have to delay development or commercialization of products or technologies that the Company
would otherwise seek to commercialize, or cease some or all of its operation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3. Significant Accounting Policies</t>
  </si>
  <si>
    <t>Accounting Policies [Abstract]</t>
  </si>
  <si>
    <t>SIGNIFICANT ACCOUNTING POLICIES</t>
  </si>
  <si>
    <t xml:space="preserve">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Certain reclassifications and format changes have been made to prior year amounts to conform
to the current year presentatio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June 30, December 31,
2016 2015
Stock options outstanding 705,557 25,557
Warrants to purchase common stock 6,007,048 6,007,048
Debentures convertible into common stock 229,204 215,908
Preferred shares convertible into common stock 2,444,275 1,188,471
Directors Deferred Compensation Plan 59,083 -
Total 9,445,167 7,436,984 </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 Revenue Recognition Vycor Medical generates revenue from
the sale of its surgical access system to hospitals and other medical professionals. Vycor Medical records revenue when a
completed contract for the sale exists, the product is invoiced and shipped to the customer. Vycor Medical does not provide for
product returns or warranty costs. NovaVision generates revenues from various
programs, therapy services and other sources such as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 Cash and cash equivalents The Company maintains cash balances at
various financial institutions. Accounts at each institution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5 and 2014 patient deposits
amounted to $27,183 and $32,869, respectively, and are included in Other Current Liabilities. 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5 and 2014 was ,$29,923 and $17,200, respectively. Shipping and handling costs incurred for inventory purchases and
product shipments are recorded in cost of sales in the Company's consolidated statements of operations. 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Derivative Liability The Company has accounted for
the 34,723 Series A Warrants issued in connection with the 2014 Offering (all as defined in Note 10), the holders of which had
not waived their anti-dilution rights (as detailed further in Note 10) in accordance with the guidance contained in ASC 815-40-15-7D,
whereby under that provision, because they had anti-dilution rights, they did not meet the criteria for equity treatment and must
be recorded as a liability. Accordingly, the Company classified the warrant instrument as a liability at its fair value and adjusted
the instrument to fair value at each reporting period. This liability was subject to re-measurement at each balance sheet date
until exercised or until the anti-dilution provisions contained within the warrant agreements expired, and was classified in the
balance sheet as a current liability. Any change in fair value of the warrant liability was recognized in the Companys statement
of operations as other income (loss). The anti-dilution provisions expired on June 11, 2015 and accordingly the liability has been
extinguished.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Research and Development The Company expenses all research and
development costs as incurred. For the years ended December 31, 2015 and 2014, the amounts charged to research and development
expenses were $71,512 and $69,114,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 Company acquired internally
developed software valued at $540,000 as part of the acquisition of the assets of NovaVision, Inc. on November 30, 2010 and $363,472
as part of the acquisition of the assets of Sight Science Limited on January 4, 2012. For the years ended December 31, 2015 and
2014, the amounts capitalized for software development were $32,843 and $124,660 respectively, for the Companys VRT 7.0
and NeuroEyeCoach programs.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5 2014
Stock options outstanding 25,557 25,557
Warrants to purchase common stock 6,007,048 5,911,715
Debentures convertible into common stock 215,908 171,138
Preferred shares convertible into common stock 1,188,471 1,110,438
Total 7,436,984 7,218,848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Notes Payable</t>
  </si>
  <si>
    <t>Debt Disclosure [Abstract]</t>
  </si>
  <si>
    <t>NOTES PAYABLE</t>
  </si>
  <si>
    <t>Related Party Notes Payable As of June
30, 2016 and December 31, 2015 Related Party Notes Payable consists of:
June 30, 2016 December 31, 2015
In the period the Company issued promissory notes to Fountainhead Capital Management Limited and Peter Zachariou for $185,000. The notes bear interest at 10% per annum and are payable on the earlier of one year or five days following the delivery of written demand for payment by the Payee. 185,000 -
Total Related Party Notes Payable 185,000 - Other Notes Payable As of June
30, 2016 and December 31, 2015, Other Notes Payable consists of:
June 30,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7. 300,000 300,000
Insurance policy finance agreements. During the period ended June 30, 2016 the Company made payments of $41,066. The notes are due over the next twelve months. 12,153 15,750
Total Other Notes Payable: 312,153 315,750 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either the same or less than the conversion price, and so there was no value attributable to any beneficial conversion
feature.</t>
  </si>
  <si>
    <t xml:space="preserve">Other Notes Payable As of December 31, 2015 and 2014 Other Notes Payable consists
of:
December 31, 2015 December 31, 2014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6. 300,000 300,000
Insurance policy finance agreements. During the year ended December 31, 2015 the Company made monthly repayments totaling $85,800. The notes are due over the next twelve months. 15,750     21,786    
Total Other Notes Payable: $ 315,750 $ 321,786 </t>
  </si>
  <si>
    <t>5. Segment Reporting, Geographical Information</t>
  </si>
  <si>
    <t>Segment Reporting [Abstract]</t>
  </si>
  <si>
    <t>SEGMENT REPORTING, GEOGRAPHICAL INFORMATION</t>
  </si>
  <si>
    <t xml:space="preserve">(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June 30, Six Months Ended June 30,
2016 2015 2016 2015
Revenue:
Vycor Medical $ 333,085 $ 221,258 $ 682,006 $ 480,107
NovaVision $ 46,321 $ 64,760 $ 97,486 $ 134,463
$ 379,406 $ 286,018 $ 779,492 $ 614,570
Gross Profit
Vycor Medical $ 288,812 $ 193,743 $ 575,420 $ 412,794
NovaVision $ 42,508 $ 58,294 $ 88,747 $ 116,102
$ 331,320 $ 252,037 $ 664,167 $ 528,896
June 30, December 31,
2016 2015
Total Assets:
Vycor Medical $ 911,025 $ 1,150,291
NovaVision 771,214 872,440
Total Assets $ 1,682,239 $ 2,022,731 (b) Geographic
information The Company
operates in two geographic segments, the United States and Europe. Set out below are the revenues, gross profits and total assets
for each segment.
Three Months Ended June 30, Six Months Ended June 30,
2016 2015 2016 2015
Revenue:
United States $ 356,170 $ 248,059 $ 728,476 $ 531,998
Europe $ 23,236 $ 37,959 $ 51,016 $ 82,572
$ 379,406 $ 286,018 $ 779,492 $ 614,570
Gross Profit
United States $ 309,318 $ 217,977 $ 616,556 $ 456,328
Europe $ 22,002 $ 34,060 $ 47,611 $ 72,568
$ 331,320 $ 252,037 $ 664,167 $ 528,896
June 30, December 31,
2016 2015
Total Assets:
United States $ 1,399,124 $ 1,699,589
Europe 283,115 323,142
Total Assets $ 1,682,239 $ 2,022,731 </t>
  </si>
  <si>
    <t>(a) Business segments 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December 31,
2015 2014
Revenue:
Vycor Medical $ 885,481 $ 893,028
NovaVision 253,153 357,264
Total Revenue $ 1,138,634 $ 1,250,292
Gross Profit:
Vycor Medical 777,953 780,424
NovaVision 196,563 313.568
Total Gross Profit $ 974,516 $ 1,093,992
Total Assets:
Vycor Medical $ 1,157,790 $ 2,644,513
NovaVision 872,441 1,169,230
Total Assets $ 2,030,231 $ 3,813,743 (b) Geographic information. The
Company operates in two geographic segments, the United States and Europe. Set out below are the revenues, gross profits and total
assets for each segment.
December 31,
2015 2014
Revenue:
United States $ 985,868 $ 1,034,034
Europe 152,766 216,258
Total Revenue $ 1,138,634 $ 1,250,292
Gross Profit:
United States $ 844,298 $ 901,503
Europe 132,218 192,489
Total Gross Profit $ 974,516 $ 1,093,992
Total Assets:
United States $ 1,707,089 $ 3,367,679
Europe 323,142 446,064
Total Assets $ 2,030,231 $ 3,813,743</t>
  </si>
  <si>
    <t>6. Fixed Assets</t>
  </si>
  <si>
    <t>Property, Plant and Equipment [Abstract]</t>
  </si>
  <si>
    <t>FIXED ASSETS</t>
  </si>
  <si>
    <t>As of December 31, 2015 and 2014, Fixed Assets and the estimated
lives used in the computation of depreciation are as follows:
December 31, December 31,
Estimated Useful Lives 2015 2014
Machinery and equipment 3 years $ 132,452 $ 136,356
Leasehold Improvements 5 years 6,206 6,206
Purchased Software 3 years 27,706 24,993
Molds and Tooling 5 years 381,397 234,230
Furniture and fixtures 7 years 26,028 20,079
Therapy Devices 3 years 99,324 86,286
Internally Developed Software 5 years 1,174,912 1,143,918
1,848,025 1,652,068
Less: Accumulated depreciation and amortization (1,326,920 ) (1,069,634 )
Property and Equipment, net $ 521,105 $ 582,434 Depreciation expense for the years ended December 31, 2015
and 2014 was $269,672 and $254,608 respectively, including $8,629 and $14,383 respectively for Therapy Devices which is allocated
to Cost of Sales.</t>
  </si>
  <si>
    <t>7. Intangible Assets</t>
  </si>
  <si>
    <t>Goodwill and Intangible Assets Disclosure [Abstract]</t>
  </si>
  <si>
    <t>INTANGIBLE ASSETS</t>
  </si>
  <si>
    <t>As of December 31, 2015 and 2014, Intangible Assets
consists of:
December 31,
2015 2014
Amortized intangible assets: Patent (8 years useful life)
Gross carrying Amount $ 865,639 $ 799,362
Accumulated Amortization (542,501 ) (454,249 )
$ 323,138 $ 345,113
Amortized intangible assets: Website (5 years useful life)
Gross carrying Amount $ 50,760 $ 32,750
Accumulated Amortization $ (31,212 ) $ (20,174 )
$ 19,548 $ 12,576
Intangible assets not subject to amortization
Trademarks $ 251,157 $ 251,157 Intangible asset amortization expense for the periods
ended December 31, 2015 and 2014 was $99,291and $128,381, respectively.</t>
  </si>
  <si>
    <t>8. Equity</t>
  </si>
  <si>
    <t>Equity [Abstract]</t>
  </si>
  <si>
    <t>EQUITY</t>
  </si>
  <si>
    <t xml:space="preserve">Preferred Stock During the
six months ended June 30, 2016, the Company paid an aggregate of 8,831 shares of Preferred D Stock, valued at $88,318, representing
preferred stock dividends. The Preferred D shares are convertible on their terms at $2.15 per share of Common Stock into 41,074
shares. An aggregate of 8,424 shares of Preferred D Stock dividends were in respect of related parties (See Note 11). Common Stock and Stock Grants During January
to June 2016, the Company granted 59,083 shares of Common Stock (valued at $36,000) to non-employee Directors. Under the terms
of the Directors Deferred Compensation Plan, the receipt of these shares is deferred until the January 15th following the
termination of their services as a director. During January
to June 2016, the Company issued 32,254 shares of Common Stock (valued at $20,000) to members of the NovaVision, Inc. Scientific
Advisory Board in respect of their services. During January
to June 2016, in accordance with the terms the Consulting Agreement, the Company issued 33,333 shares of Common Stock (valued at
$60,000) to Fountainhead. In April 2016,
the Company entered into a Consulting Agreement with Techmed Inc. and issued 9,921 share of Common Stock (valued at $6,250) under
the agreement. In May 2016,
the Company entered into a Consulting Agreement with Valeo Consulting and issued 50,000 share of Common Stock (valued at $27,500)
under the agreement. Warrants and Options The details
of the outstanding warrants and options are as follows:
STOCK WARRANTS: Weighted average
Number of shares exercise price per share
Outstanding at December 31, 2014 5,911,715 $ 2.57
Granted 100,000 $ 2.56
Exercised - -
Cancelled or expired (4,667 ) -
Outstanding at December 31, 2015 6,007,048 $ 2.57
Granted - -
Exercised - -
Cancelled or expired - -
Outstanding at June 30, 2016 6,007,048 $ 2.57
STOCK OPTIONS: Weighted average
Number of Shares exercise price per share
Outstanding at December 31, 2014 5,557 $ 20.25
Granted 20,000 $ 2.00
Exercised - -
Cancelled or expired - -
Outstanding at December 31, 2015 25,557 $ 20.25
Granted 680,000 $ 0.79
Exercised - -
Cancelled or expired - -
Outstanding at June 30, 2016 705,557 $ 0.97 As of June
30, 2016, the weighted-average remaining contractual life of outstanding warrants and options is 0.76 and 3.89 years, respectively. </t>
  </si>
  <si>
    <t xml:space="preserve">Equity Transactions During January to December 2015,
the Company issued: 12,180 shares of Common Stock (valued at $20,000) to Steven Girgenti, 15,145 shares of Common Stock (valued
at $20,000) to Oscar Bronsther and 15,145 shares of Common Stock (valued at $20,000) to Lowell Rush in consideration for services
provided to the Board of Directors; and 5,023 shares of Common Stock (valued at $7,500) to Alvaro Pasual-Leone, 8,270 shares of
Common Stock (valued at $12,500) to Josef Zihl and 6,153 shares of Common Stock (valued at $7,500) to each of Jason Barton and
Jose Romano in respect of their roles as members of the NovaVision, Inc. Scientific Advisory Board. During January to December 2015,
in accordance with the terms the Consulting Agreement, the Company issued 49,819 shares of Common Stock (valued at $90,000) to
Fountainhead. During 2015, in accordance with
the terms of investor relations advisory agreements, the Company issued 27,779 shares of Common Stock (valued at $50,000) to Acorn
Partners, LLC and 6,994 shares of Common Stock (valued at $10,000) to Liolios Group Inc. During 2015 Series D Preferred
Stock, convertible into shares of Common Stock at $2.15, was issued in respect of Preferred Dividends as follows: 11,691 shares
of Series D Preferred Stock (valued at $116,915), convertible into 54,377 shares of Common Stock to Fountainhead; 4,313 shares
of Series D Preferred Stock (valued at $43,130), convertible into 20,060 shares of Common Stock to Peter Zachariou; and 773 shares
of Series D Preferred Stock (valued at $7,731), convertible into 3,595 shares of Common Stock to Craig Kirsch. Outstanding Warrants and
Options The details of the outstanding rights, options and warrants
and value of such rights, options and warrants are as follows:
STOCK WARRANTS: Number of shares Weighted average exercise price
per share
Outstanding at December 31, 2013 1,404,599 $ 3.39
Granted 5,226,120 $ 2.61
Exercised  
Cancelled or expired -719,004 $ 4.46
Outstanding at December 31, 2014 5,911,715 $ 2.57
Granted 100,000 $ 2.56
Exercised  
Cancelled or expired -4,667 
Outstanding at December 31, 2015 6,007,048 $ 2.57
STOCK OPTIONS: Number of shares Weighted average exercise price
per share
Outstanding at December 31, 2013 5,557 $ 20.25
Granted 20,000 $ 2.00
Exercised  
Cancelled or expired  
Outstanding at December 31, 2014 25,557 $ 20.25
Granted  
Exercised  
Cancelled or expired  
Outstanding at December 31, 2015 25,557 $ 5.97 As of December 31, 2015, the weighted-average
remaining contractual life of outstanding warrants and options is 1.25 and 2.18 years, respectively. </t>
  </si>
  <si>
    <t>9. Share-Based Compensation</t>
  </si>
  <si>
    <t>Disclosure of Compensation Related Costs, Share-based Payments [Abstract]</t>
  </si>
  <si>
    <t>SHARE-BASED COMPENSATION</t>
  </si>
  <si>
    <t xml:space="preserve">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six
months ended June 30, 2016 and 2015, the Company recognized share-based compensation of $198,200 and $25,011, respectively, for
employee stock options. Stock appreciation
rights may be granted either on a stand alone basis or in conjunction with all or part of any other stock options granted under
the plan. As of June 30, 2016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expense charged to operations for stock and warrants granted to non-employees for the six months ended
June 30, 2016 was $149,750.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 following
assumptions were used in calculations of the Black-Scholes option pricing model for the six months ended June 30, 2016 and 2015:
Six Months Ended June 30,
2016 2015
Risk-free interest rates 0.91 % 1.07 %
Expected life 1.5 years 3 years
Expected dividends 0 % 0 %
Expected volatility 95 % 101 %
Vycor Common Stock fair value $ 0.71 $ 2.00 </t>
  </si>
  <si>
    <t xml:space="preserve">Stock Option Plan For the years ended December 31, 2015
and 2014, the Company recognized share-based compensation of $25,011 and $0, respectively for the issuance of stock options. Stock appreciation rights may be granted
either on a stand alone basis or in conjunction with all or part of any other stock options granted under the plan. As
of December 31, 2015 there were no awards of any stock appreciation rights.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expense
charged to operations for stock and warrants granted to the above non-employees for the year ended December 31, 2014 was $249,492.
As of December 31, 2015, there was $0 of total unrecognized compensation costs related to warrant and stock awards and non-vested
options.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 The stock compensation expensed during the year ended December
31, 2014 resulted only from the issuance of Common Stock valued on the date of issuance. The following assumptions were used in
calculations of the Black-Scholes option pricing model for warrant-based stock compensation in year ended December 31, 2014:
Year ended December 31,
2015 2014
Risk-free interest rates 1.07 % 0.78 %
Expected life 3 years 3 years
Expected dividends 0 % 0 %
Expected volatility 101 % 75 %
Vycor Common Stock fair value $ 2.00 $ 2.05 </t>
  </si>
  <si>
    <t>10. Fair Value Measurements</t>
  </si>
  <si>
    <t>Fair Value Disclosures [Abstract]</t>
  </si>
  <si>
    <t>FAIR VALUE MEASUREMENTS</t>
  </si>
  <si>
    <t xml:space="preserve">The Company
has adopted ASC 820 for its financial assets and liabilities that are re-measured and reported at fair value at each reporting
period. The adoption of ASC 820 did not have an impact on the Companys financial position or results of operations. Under the
terms of the Offering during the period January 2 to April 25, 2014, in five separate closings, a total of 2,397,631 Series A Warrants
and Placement Agent Warrants were issued, which carried anti-dilution rights. Effective May 15, 2014 these anti-dilution rights
were waived for all but 34,723 of the Series A Warrants and for all of the Placement Agent Warrants. The Company accounted for
the Series A Warrants in accordance with the guidance contained in ASC 815-40-15-7D, whereby under that provision, because they
had anti-dilution rights, they did not meet the criteria for equity treatment and needed to be recorded as a liability. Accordingly,
the Company classified the warrant instrument as a liability at its fair value and adjusted the instrument to fair value at each
reporting period. The anti-dilution provisions expired on June 11, 2015 and accordingly the liability was extinguished at
that date. The following
table presents information about the Companys liabilities that are measured at fair value on a recurring basis (the 34,723
Series A Warrants above) as of June 30, 2016 and December 31, 2015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Description June 30, 2016 and Level 1 Level 2 Level 3
Warrant Liability $ 0 $ - $ - $ 0
The table
below provides a reconciliation of the beginning and ending balances for the liabilities measured using fair significant unobservable
inputs (Level 3):
Six months ended June 30,
2016 2015
Balance at start of period $ - $ 19,792
Change in fair value to June 11, 2015 - 485
Extinguishment of liability June 11, 2015 (20,277 )
Balance at end of period $ - $ - The fair value
of the Series A Warrants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Monte Carlo Simulation model for the six months ended June 30, 2016 and 2015:
Six Months Ended June 30,
2016 2015
Risk-free interest rates - 0.56-.73 %
Expected life - 1.65 years
Expected dividends - 0 %
Expected volatility - 90-93 %
Vycor Common Stock fair value - $ 1.59-1.84 </t>
  </si>
  <si>
    <t xml:space="preserve">The
Company has adopted ASC 820 for its financial assets and liabilities that are re-measured and reported at fair value at each reporting
period. The adoption of ASC 820 did not have an impact on the Companys financial position or results of operations. Under the terms of the Offering,
during the period January 2 to April 25, 2014, in five separate closings, a total of 2,397,631 Series A Warrants and Placement
Agent Warrants were issued as part of the Offering, which carried anti-dilution rights. Effective May 15, 2014 these anti-dilution
rights were waived for all but 34,723 of the Series A Warrants and for all of the Placement Agent Warrants. The Company accounts
for the Series A Warrants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e
following table presents information about the Companys liabilities that are measured at fair value on a recurring basis
(the Series A Warrants described above) as of September 30, 2014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Description December 31, 2015 Level 1 Level 2 Level 3
Warrant Liability $  $  $  $ 
Description December 31, 2014 Level 1 Level 2 Level 3
Warrant Liability $ 19,792 $  $  $ 19,792 The table below provides a reconciliation
of the beginning and ending balances for the liabilities measured using fair significant unobservable inputs (Level 3):
Balance at January 1, 2014 $ 
Issuance of Series A Warrants and Placement Agent Warrants as part of Offering Units on January 2, January 31, February 24, February 28 and March 31, April 25, 2014 2,103,195
Change in fair value during period 252,633
Reclassification to equity from waiver of anti-dilution on May 15, 2014 (2,336,036 )
Balance at December 31, 2014 $ 19,792
Change in fair value during period (19,792 )
Balance at December 31, 2015 $  The following assumptions were
used in calculations of the Monte Carlo Simulation model for the year ended December 31, 2015 and 2014:
Year ended December 31,
2015 2014
Risk-free interest rates 0.56-.73% 0.58-0.93%
Expected life 1.65 years 2.09  3.00 years
Expected dividends 0 % 0 %
Expected volatility 90-93% 71-97%
Vycor Common Stock fair value $1.59-1.84 $1.79-$2.70 </t>
  </si>
  <si>
    <t>11. Income Taxes</t>
  </si>
  <si>
    <t>Income Tax Disclosure [Abstract]</t>
  </si>
  <si>
    <t>INCOME TAXES</t>
  </si>
  <si>
    <t>Loss Before Taxes
December 31, 2015 December 31, 2014
Domestic $ 1,706,722 $ 3,646,424
Foreign 375,921 403,289
$ 2,082,643 $ 4,049,713
Year Ended December 31,
2015 2014
US statutory rate $ (728,925 ) $ (1,417,399 )
Tax difference between foreign and U.S. 28,528 28,909
Change in Valuation Allowance (700,397 ) (1,388,490 )
Tax Provision $  $  Deferred Income Taxes 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5 and December 31, 2014 are as follows:
December 31, 2015 December 31, 2014
Operating loss carry-forward $ 5,600,000 $ 4,800,000
Deferred tax asset before Valuation allowance 5,600,000 4,800,000
Valuation allowance (5,600,000 ) (4,800,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5 and December 31, 2014. Net Operating Loss Carry-Forwards As of December 31, 2015 and 2014, the
Company had U.S. accumulated losses for tax purposes of approximately $16,000,000 and $13,800,000 respectively, which may be carried
forward and offset against U.S. taxable income, and which expire during the tax years 2027 through 2032.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15 and 2014, the
Company had German accumulated losses for tax purposes of approximately $688,000 and $740,000 respectively, which may be carried
forward and offset against German taxable income subject to certain restrictions and limitations. Such carry-forwards are subject
to certain restrictions and limitations in the event of changes in the NovaVision GmbHs ownership. As of December 31, 2015 and 2014, the
Company had UK accumulated losses for tax purposes of approximately $199,000 and $180,000 respectively, which may be carried forward
and offset against UK taxable income subject to certain restrictions and limitations. Tax Rates The applicable US income tax rate for
the Company for both of the years ended December 31, 2015 and 2014 was 35%. Non-US subsidiaries are taxed according to the tax
laws in their respective country of residence. The German applicable rate for both of the years ended December 31, 2015 and 2014
was 31.58%; the UK applicable rate for both the years ended December 31, 2015 and 2014 was 20%. 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15 and 2014. Accordingly, the Company has not recorded any interest or penalty in regard
to any unrecognized benefit.</t>
  </si>
  <si>
    <t>12. Commitments and Contingencies</t>
  </si>
  <si>
    <t>Commitments and Contingencies Disclosure [Abstract]</t>
  </si>
  <si>
    <t>COMMITMENTS AND CONTINGENCIES</t>
  </si>
  <si>
    <t xml:space="preserve">Lease The Company
leases approximately 10,000 sq. ft located at 6401 Congress Ave., Suite 140, Boca Raton, FL 33487 from Catexor Limited Partnership
for a gross rent of $15,439 plus sales tax per month. The term of the lease is 5 years and 6 months terminating July, 2017. The
Companys subsidiaries in Germany and the UK occupy properties on short term lease agreements. Rent expense for the six months
ended June 30, 2016 and 2015 was $53,654 and $47,211 respectively. Potential German tax liability In June 2012
the Company's German subsidiary received a preliminary assessment for Magdeburg City trade tax of approximately 75,000 (approximately
$85,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either a higher or a reduced amount) is ultimately confirmed by
the tax authorities, the Company believes it has a very strong claim against certain professional advisors which would offset the
liability in full. Accordingly, the Company has made no provision for this liability in the six months ended June 30, 2016 and
the year ended December 31, 2015 respectively, other than recording the monthly payments as an expense. Potential Patent Infringement The Company
was made aware in 2012 that a competitor had been granted a patent for related technology, and appeared to be </t>
  </si>
  <si>
    <t xml:space="preserve">Lease 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year ended December 31, 2015 and 2014
was $204,445 and $202,083 respectively Potential German tax liability 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either a higher or a reduced amount) is ultimately confirmed by the tax authorities, the Company
believes it has a very strong claim against certain professional advisors which would offset the liability in full. Accordingly,
the Company has made no provision for this liability years ended December 31 2015 and 2014 respectively, other than recording the
monthly payments as an expense. Potential China Patent Infringement
The Company was made aware in
2012 that a competitor had been granted a patent for related technology, and appeared to be </t>
  </si>
  <si>
    <t>13. Consulting and Other Agreements</t>
  </si>
  <si>
    <t>Consulting and Other Agreements [Abstract]</t>
  </si>
  <si>
    <t>CONSULTING AND OTHER AGREEMENTS</t>
  </si>
  <si>
    <t>The following
agreements were entered into or remained in force during the six months ended June 30, 2016: Under the
terms of an amended Consulting Agreement between the Company and Fountainhead, Fountainhead is paid a monthly retainer of $10,000
per month, payable $5,000 in cash and $5,000 payable in Company Common Stock at the end of each quarter. Effective September 2015,
Fountainhead agreed to receive all of the fees in Common Stock. In
January 2015, as amended in May 2015, the Company entered into a twelve month agreement, subject to early termination, to provide
financial advisory, strategic business planning and professional relations services, with Acorn Management Partners (Acorn).
Under the terms of the Agreement, as amended in May and July 2015, Acorn received a total of $53,000 in cash and $50,000 in shares
of Restricted Common Stock during the period. The Acorn Agreement was terminated in October 2015. In
May 2016 the Company entered into a Consultancy agreement with Valeo Consulting LLC to assist in the raising of capital and related
financial matters by dealing with potential investors, banks and brokers on behalf of the Company. Under the agreement the Company
issued 50,000 shares of Vycor Common Stock on execution and 50,000 on August 1, 2016.</t>
  </si>
  <si>
    <t>The following agreements were entered
into or remained in force during the year ended December 31, 2015: Consulting Agreement with Fountainhead
Effective as of January 2, 2014, the
Company and Fountainhead amended their Consulting Agreement to extend the term of the Consulting Agreement to January 2, 2015,
such Agreement being automatically extended on the same terms unless terminated by either party. During fiscal year 2015, a monthly
fee was payable to Fountainhead in the amount of $10,000 per month, payable $5,000 in cash and the remainder payable in Company
Common Stock deliverable at the end of each fiscal quarter. Effective September 2015, Fountainhead agreed to receive all of the
fees in Common Stock. Investor Relations Agreements In January 2015, as amended in
May 2015, the Company entered into a twelve month agreement, subject to early termination, to provide financial advisory, strategic
business planning and professional relations services, with Acorn Management Partners (Acorn). Under the terms of
the Agreement, as amended in May and July 2015, Acorn received a total of $53,000 in cash and $50,000 in shares of Restricted Common
Stock during the period. The Acorn Agreement was terminated in October 2015. In August 2015, the Company entered
into a three month agreement to provide investor relations advisory and consulting services, with Liolios Group, Inc. (Liolios).
Under the terms of the Liolios Agreement, Liolios received $15,000 in cash and $10,000 in Restricted Common Stock. The Liolios
agreement was terminated at the end of the three month period.</t>
  </si>
  <si>
    <t>14. Related Party Transactions</t>
  </si>
  <si>
    <t>Related Party Transactions [Abstract]</t>
  </si>
  <si>
    <t>RELATED PARTY TRANSACTIONS</t>
  </si>
  <si>
    <t>Peter
Zachariou, director and David Cantor, director are investment managers of Fountainhead Capital Management which is a related party
due to the size of its shareholding. Adrian Liddell, Chairman is a consultant for Fountainhead Capital Management. During the
period ended June 30, 2016, in accordance with the terms of the Consulting Agreement, the Company issued 33,333 shares of Common
Stock (valued at $60,000) to Fountainhead. During the
six months ended June 30, 2016, the Company paid an aggregate of 8,424 shares of Preferred D Stock, valued at $84,248 representing
preferred stock dividends to related parties. The Preferred D shares are convertible on their terms at $2.15 per share of Common
Stock into 39,181 shares. During the
period ended June 30, 2016, the Company issued unsecured loan notes to Fountainhead for a total of $140,000. The loan notes bear
interest at a rate of 10% and are due on demand or by their one-year anniversary. During the
period ended June 30, 2016, the Company issued unsecured loan notes to Peter Zachariou for a total of $45,000. The loan notes bear
interest at a rate of 10% and are due on demand or by their one-year anniversary</t>
  </si>
  <si>
    <t>Peter Zachariou, director and
David Cantor, director are investment managers of Fountainhead Capital Management which is a related party due to the size of its
shareholding. Adrian Liddell, Chairman is a consultant for Fountainhead Capital Management. During 2015, in accordance with
the terms the Consulting Agreement, the Company issued 49,819 shares of Common Stock (valued at $90,000) to Fountainhead. During 2015 Preferred D Stock,
convertible into shares of Common Stock, was issued in respect of Preferred Dividends as follows: 11,691 shares of Preferred D
Stock (valued at $116,915), convertible into 54,377 shares of Common Stock to Fountainhead; and 4,313 shares of Preferred D Stock
(valued at $43,130), convertible into 20,060 shares of Common Stock to Peter Zachariou. There were no other related party
transactions during the year ended December 31, 2015.</t>
  </si>
  <si>
    <t>15. Subsequent Events</t>
  </si>
  <si>
    <t>Subsequent Events [Abstract]</t>
  </si>
  <si>
    <t>SUBSEQUENT EVENTS</t>
  </si>
  <si>
    <t>The Company
evaluated subsequent events through the date the financial statements were issued and filed with this Form 10Q: In August
2016 the Company issued 50,000 shares of Vycor Common Stock (valued at $13,200) to Valeo Consulting LLC under the terms of the
Consultancy Agreement. In August
2016 the Company paid an aggregate of 9,140 shares of Preferred D Stock, valued at $91,409, representing preferred stock dividends.
The Preferred D shares are convertible on their terms at $2.15 per share of Common Stock into 42,512 shares. An aggregate of 8,718
shares of Preferred D Stock dividends were in respect of related parties.</t>
  </si>
  <si>
    <t>There are no material subsequent events.</t>
  </si>
  <si>
    <t>3. Significant Accounting Policies (Policies)</t>
  </si>
  <si>
    <t>Principles of Consolidation and Basis of Present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Certain reclassifications and format changes have been made to prior year amounts to conform
to the current year present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t>
  </si>
  <si>
    <t>Revenue Recognition</t>
  </si>
  <si>
    <t>Vycor Medical generates revenue from
the sale of its surgical access system to hospitals and other medical professionals. Vycor Medical records revenue when a
completed contract for the sale exists, the product is invoiced and shipped to the customer. Vycor Medical does not provide for
product returns or warranty costs. NovaVision generates revenues from various
programs, therapy services and other sources such as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t>
  </si>
  <si>
    <t>Cash and cash equivalents</t>
  </si>
  <si>
    <t>The Company maintains cash balances at
various financial institutions. Accounts at each institution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5 and 2014 patient deposits
amounted to $27,183 and $32,869, respectively, and are included in Other Current Liabilities.</t>
  </si>
  <si>
    <t>Accounts Receivable and Allowance for Doubtful Accounts Receivable</t>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5 and 2014 was ,$29,923 and $17,200, respectively. Shipping and handling costs
incurred for inventory purchases and product shipments are recorded in cost of sales in the Company's consolidated statements
of operations.</t>
  </si>
  <si>
    <t>Foreign Currency</t>
  </si>
  <si>
    <t>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t>
  </si>
  <si>
    <t>Educational marketing and advertising expenses</t>
  </si>
  <si>
    <t>The Company may incur costs for the education
of customers on the uses and benefits of its products. The Company will include education, marketing and advertising expense as
a component of selling, general and administrative costs as such costs are incurred.</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t>
  </si>
  <si>
    <t>Fixed assets are stated at cost less
accumulated depreciation. Depreciation is provided for on a straight-line basis over the useful lives of the assets. Expenditures
for additions and improvements are capitalized; repairs and maintenance are expensed as incurred.</t>
  </si>
  <si>
    <t>Derivative Liability</t>
  </si>
  <si>
    <t>The Company has accounted for
the 34,723 Series A Warrants issued in connection with the 2014 Offering (all as defined in Note 10), the holders of which had
not waived their anti-dilution rights (as detailed further in Note 10) in accordance with the guidance contained in ASC 815-40-15-7D,
whereby under that provision, because they had anti-dilution rights, they did not meet the criteria for equity treatment and must
be recorded as a liability. Accordingly, the Company classified the warrant instrument as a liability at its fair value and adjusted
the instrument to fair value at each reporting period. This liability was subject to re-measurement at each balance sheet date
until exercised or until the anti-dilution provisions contained within the warrant agreements expired, and was classified in the
balance sheet as a current liability. Any change in fair value of the warrant liability was recognized in the Companys statement
of operations as other income (loss). The anti-dilution provisions expired on June 11, 2015 and accordingly the liability has been
extinguished.</t>
  </si>
  <si>
    <t>Impairment of long-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t>
  </si>
  <si>
    <t>The Company expenses all research and
development costs as incurred. For the years ended December 31, 2015 and 2014, the amounts charged to research and development
expenses were $71,512 and $69,114, respectively.</t>
  </si>
  <si>
    <t>Software Development Costs</t>
  </si>
  <si>
    <t>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 Company acquired internally
developed software valued at $540,000 as part of the acquisition of the assets of NovaVision, Inc. on November 30, 2010 and $363,472
as part of the acquisition of the assets of Sight Science Limited on January 4, 2012. For the years ended December 31, 2015 and
2014, the amounts capitalized for software development were $32,843 and $124,660 respectively, for the Companys VRT 7.0
and NeuroEyeCoach programs.</t>
  </si>
  <si>
    <t>Uses of estimates in the preparation of financial statement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t>
  </si>
  <si>
    <t>Convertible Instruments</t>
  </si>
  <si>
    <t>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Net Loss Per Share</t>
  </si>
  <si>
    <t xml:space="preserve">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June 30, December 31,
2016 2015
Stock options outstanding 705,557 25,557
Warrants to purchase common stock 6,007,048 6,007,048
Debentures convertible into common stock 229,204 215,908
Preferred shares convertible into common stock 2,444,275 1,188,471
Directors Deferred Compensation Plan 59,083 -
Total 9,445,167 7,436,984 </t>
  </si>
  <si>
    <t xml:space="preserve">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5 2014
Stock options outstanding 25,557 25,557
Warrants to purchase common stock 6,007,048 5,911,715
Debentures convertible into common stock 215,908 171,138
Preferred shares convertible into common stock 1,188,471 1,110,438
Total 7,436,984 7,218,848 </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3. Significant Accounting Policies (Tables)</t>
  </si>
  <si>
    <t>Potential shares of common stock that are not included in the calculation of diluted net loss per share</t>
  </si>
  <si>
    <t xml:space="preserve">June 30, December 31,
2016 2015
Stock options outstanding 705,557 25,557
Warrants to purchase common stock 6,007,048 6,007,048
Debentures convertible into common stock 229,204 215,908
Preferred shares convertible into common stock 2,444,275 1,188,471
Directors Deferred Compensation Plan 59,083 -
Total 9,445,167 7,436,984 </t>
  </si>
  <si>
    <t xml:space="preserve">December 31, December 31,
2015 2014
Stock options outstanding 25,557 25,557
Warrants to purchase common stock 6,007,048 5,911,715
Debentures convertible into common stock 215,908 171,138
Preferred shares convertible into common stock 1,188,471 1,110,438
Total 7,436,984 7,218,848 </t>
  </si>
  <si>
    <t>4. Notes Payable (Tables)</t>
  </si>
  <si>
    <t>Components of notes payable</t>
  </si>
  <si>
    <t xml:space="preserve">Related Party Notes Payable As of June
30, 2016 and December 31, 2015 Related Party Notes Payable consists of:
June 30, 2016 December 31, 2015
In the period the Company issued promissory notes to Fountainhead Capital Management Limited and Peter Zachariou for $185,000. The notes bear interest at 10% per annum and are payable on the earlier of one year or five days following the delivery of written demand for payment by the Payee. 185,000 -
Total Related Party Notes Payable 185,000 - Other Notes Payable As of June
30, 2016 and December 31, 2015, Other Notes Payable consists of:
June 30, 2016 December 31, 2015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7. 300,000 300,000
Insurance policy finance agreements. During the period ended June 30, 2016 the Company made payments of $41,066. The notes are due over the next twelve months. 12,153 15,750
Total Other Notes Payable: 312,153 315,750 </t>
  </si>
  <si>
    <t xml:space="preserve">December 31, 2015 December 31, 2014
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6. 300,000 300,000
Insurance policy finance agreements. During the year ended December 31, 2015 the Company made monthly repayments totaling $85,800. The notes are due over the next twelve months. 15,750     21,786    
Total Other Notes Payable: $ 315,750 $ 321,786 </t>
  </si>
  <si>
    <t>5. Segment Reporting, Geographical Information (Tables)</t>
  </si>
  <si>
    <t>Business segments information</t>
  </si>
  <si>
    <t xml:space="preserve">Three
Months Ended June 30, Six
Months Ended June 30,
2016 2015 2016 2015
Revenue:
Vycor
Medical $ 333,085 $ 221,258 $ 682,006 $ 480,107
NovaVision $ 46,321 $ 64,760 $ 97,486 $ 134,463
$ 379,406 $ 286,018 $ 779,492 $ 614,570
Gross
Profit
Vycor
Medical $ 288,812 $ 193,743 $ 575,420 $ 412,794
NovaVision $ 42,508 $ 58,294 $ 88,747 $ 116,102
$ 331,320 $ 252,037 $ 664,167 $ 528,896
June
30, December
31,
2016 2015
Total
Assets:
Vycor
Medical $ 911,025 $ 1,150,291
NovaVision 771,214 872,440
Total
Assets $ 1,682,239 $ 2,022,731 </t>
  </si>
  <si>
    <t xml:space="preserve">December 31,
2015 2014
Revenue:
Vycor Medical $ 885,481 $ 893,028
NovaVision 253,153 357,264
Total Revenue $ 1,138,634 $ 1,250,292
Gross Profit:
Vycor Medical 777,953 780,424
NovaVision 196,563 313.568
Total Gross Profit $ 974,516 $ 1,093,992
Total Assets:
Vycor Medical $ 1,157,790 $ 2,644,513
NovaVision 872,441 1,169,230
Total Assets $ 2,030,231 $ 3,813,743 </t>
  </si>
  <si>
    <t>Summary of geographic information</t>
  </si>
  <si>
    <t xml:space="preserve">Three Months Ended June 30, Six Months Ended June 30,
2016 2015 2016 2015
Revenue:
United States $ 356,170 $ 248,059 $ 728,476 $ 531,998
Europe $ 23,236 $ 37,959 $ 51,016 $ 82,572
$ 379,406 $ 286,018 $ 779,492 $ 614,570
Gross Profit
United States $ 309,318 $ 217,977 $ 616,556 $ 456,328
Europe $ 22,002 $ 34,060 $ 47,611 $ 72,568
$ 331,320 $ 252,037 $ 664,167 $ 528,896
June 30, December 31,
2016 2015
Total Assets:
United States $ 1,399,124 $ 1,699,589
Europe 283,115 323,142
Total Assets $ 1,682,239 $ 2,022,731 </t>
  </si>
  <si>
    <t xml:space="preserve">December 31,
2015 2014
Revenue:
United States $ 985,868 $ 1,034,034
Europe 152,766 216,258
Total Revenue $ 1,138,634 $ 1,250,292
Gross Profit:
United States $ 844,298 $ 901,503
Europe 132,218 192,489
Total Gross Profit $ 974,516 $ 1,093,992
Total Assets:
United States $ 1,707,089 $ 3,367,679
Europe 323,142 446,064
Total Assets $ 2,030,231 $ 3,813,743 </t>
  </si>
  <si>
    <t>6. Fixed Assets (Tables)</t>
  </si>
  <si>
    <t>Summary of fixed assets</t>
  </si>
  <si>
    <t xml:space="preserve">December 31, December 31,
Estimated Useful Lives 2015 2014
Machinery and equipment 3 years $ 132,452 $ 136,356
Leasehold Improvements 5 years 6,206 6,206
Purchased Software 3 years 27,706 24,993
Molds and Tooling 5 years 381,397 234,230
Furniture and fixtures 7 years 26,028 20,079
Therapy Devices 3 years 99,324 86,286
Internally Developed Software 5 years 1,174,912 1,143,918
1,848,025 1,652,068
Less: Accumulated depreciation and amortization (1,326,920 ) (1,069,634 )
Property and Equipment, net $ 521,105 $ 582,434 </t>
  </si>
  <si>
    <t>7. Intangible Assets (Tables)</t>
  </si>
  <si>
    <t>Summary of Intangible Assets</t>
  </si>
  <si>
    <t xml:space="preserve">December 31,
2015 2014
Amortized intangible assets: Patent (8 years useful life)
Gross carrying Amount $ 865,639 $ 799,362
Accumulated Amortization (542,501 ) (454,249 )
$ 323,138 $ 345,113
Amortized intangible assets: Website (5 years useful life)
Gross carrying Amount $ 50,760 $ 32,750
Accumulated Amortization $ (31,212 ) $ (20,174 )
$ 19,548 $ 12,576
Intangible assets not subject to amortization
Trademarks $ 251,157 $ 251,157 </t>
  </si>
  <si>
    <t>8. Equity (Tables)</t>
  </si>
  <si>
    <t>Equity Tables</t>
  </si>
  <si>
    <t>Summary of outstanding rights, options and warrants</t>
  </si>
  <si>
    <t xml:space="preserve">STOCK WARRANTS: Weighted average
Number of shares exercise price per share
Outstanding at December 31, 2014 5,911,715 $ 2.57
Granted 100,000 $ 2.56
Exercised - -
Cancelled or expired (4,667 ) -
Outstanding at December 31, 2015 6,007,048 $ 2.57
Granted - -
Exercised - -
Cancelled or expired - -
Outstanding at June 30, 2016 6,007,048 $ 2.57
STOCK OPTIONS: Weighted average
Number of Shares exercise price per share
Outstanding at December 31, 2014 5,557 $ 20.25
Granted 20,000 $ 2.00
Exercised - -
Cancelled or expired - -
Outstanding at December 31, 2015 25,557 $ 20.25
Granted 680,000 $ 0.79
Exercised - -
Cancelled or expired - -
Outstanding at June 30, 2016 705,557 $ 0.97 </t>
  </si>
  <si>
    <t xml:space="preserve">STOCK WARRANTS: Number of shares Weighted average exercise price
per share
Outstanding at December 31, 2013 1,404,599 $ 3.39
Granted 5,226,120 $ 2.61
Exercised  
Cancelled or expired -719,004 $ 4.46
Outstanding at December 31, 2014 5,911,715 $ 2.57
Granted 100,000 $ 2.56
Exercised  
Cancelled or expired -4,667 
Outstanding at December 31, 2015 6,007,048 $ 2.57
STOCK OPTIONS: Number of shares Weighted average exercise price
per share
Outstanding at December 31, 2013 5,557 $ 20.25
Granted 20,000 $ 2.00
Exercised  
Cancelled or expired  
Outstanding at December 31, 2014 25,557 $ 20.25
Granted  
Exercised  
Cancelled or expired  
Outstanding at December 31, 2015 25,557 $ 5.97 </t>
  </si>
  <si>
    <t>9. Share-Based Compensation (Tables)</t>
  </si>
  <si>
    <t>Share-based Compensation Tables</t>
  </si>
  <si>
    <t>Assumptions used in calculations of the Black-Scholes option pricing model for options and warrants</t>
  </si>
  <si>
    <t xml:space="preserve">Six Months Ended June 30,
2016 2015
Risk-free interest rates 0.91 % 1.07 %
Expected life 1.5 years 3 years
Expected dividends 0 % 0 %
Expected volatility 95 % 101 %
Vycor Common Stock fair value $ 0.71 $ 2.00 </t>
  </si>
  <si>
    <t xml:space="preserve">Year ended December 31,
2015 2014
Risk-free interest rates 1.07 % 0.78 %
Expected life 3 years 3 years
Expected dividends 0 % 0 %
Expected volatility 101 % 75 %
Vycor Common Stock fair value $ 2.00 $ 2.05 </t>
  </si>
  <si>
    <t>10. Fair Value Measurements (Tables)</t>
  </si>
  <si>
    <t>Schedule liabilities measured at fair value on a recurring basis</t>
  </si>
  <si>
    <t>Description June 30, 2016 and Level 1 Level 2 Level 3
Warrant Liability $ 0 $ - $ - $ 0</t>
  </si>
  <si>
    <t xml:space="preserve">Description December 31, 2015 Level 1 Level 2 Level 3
Warrant Liability $  $  $  $ 
Description December 31, 2014 Level 1 Level 2 Level 3
Warrant Liability $ 19,792 $  $  $ 19,792 </t>
  </si>
  <si>
    <t>Schedule of liabilities measured using fair significant unobservable inputs (Level 3)</t>
  </si>
  <si>
    <t xml:space="preserve">Six months ended June 30,
2016 2015
Balance at start of period $ - $ 19,792
Change in fair value to June 11, 2015 - 485
Extinguishment of liability June 11, 2015 (20,277 )
Balance at end of period $ - $ - </t>
  </si>
  <si>
    <t xml:space="preserve">Balance at January 1, 2014 $ 
Issuance of Series A Warrants and Placement Agent Warrants as part of Offering Units on January 2, January 31, February 24, February 28 and March 31, April 25, 2014 2,103,195
Change in fair value during period 252,633
Reclassification to equity from waiver of anti-dilution on May 15, 2014 (2,336,036 )
Balance at December 31, 2014 $ 19,792
Change in fair value during period (19,792 )
Balance at December 31, 2015 $  </t>
  </si>
  <si>
    <t>Schedule of fair value assumptions used in calculation of the Monte Carlo Simulation model</t>
  </si>
  <si>
    <t xml:space="preserve">Six Months Ended June 30,
2016 2015
Risk-free interest rates - 0.56-.73 %
Expected life - 1.65 years
Expected dividends - 0 %
Expected volatility - 90-93 %
Vycor Common Stock fair value - $ 1.59-1.84 </t>
  </si>
  <si>
    <t xml:space="preserve">Year ended December 31,
2015 2014
Risk-free interest rates 0.56-.73% 0.58-0.93%
Expected life 1.65 years 2.09  3.00 years
Expected dividends 0 % 0 %
Expected volatility 90-93% 71-97%
Vycor Common Stock fair value $1.59-1.84 $1.79-$2.70 </t>
  </si>
  <si>
    <t>11. Income Taxes (Tables)</t>
  </si>
  <si>
    <t>Summary of loss before taxes</t>
  </si>
  <si>
    <t xml:space="preserve">December 31, 2015 December 31, 2014
Domestic $ 1,706,722 $ 3,646,424
Foreign 375,921 403,289
$ 2,082,643 $ 4,049,713 </t>
  </si>
  <si>
    <t>Company effective tax rate on U.S statutory rate</t>
  </si>
  <si>
    <t xml:space="preserve">Year Ended December 31,
2015 2014
US statutory rate $ (728,925) $ (1,417,399)
Tax difference between foreign and U.S. 28,528 28,909
Change in Valuation Allowance (700,397) (1,388,490)
Tax Provision $ - $ - </t>
  </si>
  <si>
    <t>Summary of deferred tax assets and valuation allowance</t>
  </si>
  <si>
    <t xml:space="preserve">December 31, 2015 December 31, 2014
Operating loss carry-forward $ 5,600,000 $ 4,800,000
Deferred tax asset before Valuation allowance 5,600,000 4,800,000
Valuation allowance (5,600,000 ) (4,800,000 )
Net deferred tax asset $  $  </t>
  </si>
  <si>
    <t>3. Significant Accounting Policies (Details) - shares</t>
  </si>
  <si>
    <t>Employee Stock Option [Member]</t>
  </si>
  <si>
    <t>Warrant [Member]</t>
  </si>
  <si>
    <t>Convertible Debt Securities [Member]</t>
  </si>
  <si>
    <t>Convertible Preferred Stock [Member]</t>
  </si>
  <si>
    <t>Directors Deferred Compensation Plan [Member]</t>
  </si>
  <si>
    <t>3. Significant Accounting Policies (Details Narrative) - EUR (€)</t>
  </si>
  <si>
    <t>Patient deposits</t>
  </si>
  <si>
    <t>Inventory provision</t>
  </si>
  <si>
    <t>Research and development expenses</t>
  </si>
  <si>
    <t>Software development value</t>
  </si>
  <si>
    <t>4. Notes Payable (Details) - EUR (€)</t>
  </si>
  <si>
    <t>Total Related Party Notes Payable:</t>
  </si>
  <si>
    <t>Total Other Notes Payable:</t>
  </si>
  <si>
    <t>Term Note [Member]</t>
  </si>
  <si>
    <t>Insurance Policy Finance Agreements [Member]</t>
  </si>
  <si>
    <t>5. Segment Reporting, Geographical Information (Details) - EUR (€)</t>
  </si>
  <si>
    <t>Revenue:</t>
  </si>
  <si>
    <t>Total Revenue</t>
  </si>
  <si>
    <t>Gross Profit:</t>
  </si>
  <si>
    <t>Total Gross Profit</t>
  </si>
  <si>
    <t>Total Assets:</t>
  </si>
  <si>
    <t>Total Assets</t>
  </si>
  <si>
    <t>Vycor Medical [Member]</t>
  </si>
  <si>
    <t>Novavision [Member]</t>
  </si>
  <si>
    <t>5. Segment Reporting, Geographical Information (Details 1) - EUR (€)</t>
  </si>
  <si>
    <t>United States</t>
  </si>
  <si>
    <t>Europe [Member]</t>
  </si>
  <si>
    <t>5. Segment Reporting, Geographical Information (Details Narrative)</t>
  </si>
  <si>
    <t>Dec. 31, 2015Segment</t>
  </si>
  <si>
    <t>Number of business segments</t>
  </si>
  <si>
    <t>Number of geographic segments</t>
  </si>
  <si>
    <t>6. Fixed Assets (Details) - EUR (€)</t>
  </si>
  <si>
    <t>Property, Plant and Equipment [Line Items]</t>
  </si>
  <si>
    <t>Property, Plant and Equipment, Gross</t>
  </si>
  <si>
    <t>Less: Accumulated depreciation and amortization</t>
  </si>
  <si>
    <t>Property and Equipment, net</t>
  </si>
  <si>
    <t>Machinery and Equipment [Member]</t>
  </si>
  <si>
    <t>Estimated Useful Lives</t>
  </si>
  <si>
    <t>3 years</t>
  </si>
  <si>
    <t>Leasehold Improvements [Member]</t>
  </si>
  <si>
    <t>5 years</t>
  </si>
  <si>
    <t>Software and Software Development Costs [Member]</t>
  </si>
  <si>
    <t>Tools, Dies and Molds [Member]</t>
  </si>
  <si>
    <t>Furniture and Fixtures [Member]</t>
  </si>
  <si>
    <t>7 years</t>
  </si>
  <si>
    <t>Therapy Devices [Member]</t>
  </si>
  <si>
    <t>Computer Software, Intangible Asset [Member]</t>
  </si>
  <si>
    <t>6. Fixed Assets (Details Narrative) - EUR (€)</t>
  </si>
  <si>
    <t>Depreciation expense</t>
  </si>
  <si>
    <t>Depreciation allocated to cost of sales</t>
  </si>
  <si>
    <t>7. Intangible Assets (Details) - EUR (€)</t>
  </si>
  <si>
    <t>Indefinite-Lived Intangible Assets (Excluding Goodwill)</t>
  </si>
  <si>
    <t>Patents [Member]</t>
  </si>
  <si>
    <t>Amortized intangible assets:</t>
  </si>
  <si>
    <t>Gross carrying Amount</t>
  </si>
  <si>
    <t>Accumulated Amortization</t>
  </si>
  <si>
    <t>Finite Lived Intangible Assets Net</t>
  </si>
  <si>
    <t>Website [Member]</t>
  </si>
  <si>
    <t>7. Intangible Assets (Details Narrative) - EUR (€)</t>
  </si>
  <si>
    <t>Finite-Lived Intangible Assets [Line Items]</t>
  </si>
  <si>
    <t>Finite-lived intangible asset, useful life</t>
  </si>
  <si>
    <t>8 years</t>
  </si>
  <si>
    <t>8. Equity (Details) - $ / shares</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Weighted-average remaining contractual life, Outstanding</t>
  </si>
  <si>
    <t>1 year 3 months</t>
  </si>
  <si>
    <t>.79</t>
  </si>
  <si>
    <t>$ .97</t>
  </si>
  <si>
    <t>2 years 2 months 5 days</t>
  </si>
  <si>
    <t>9. Share-Based Compensation (Details)</t>
  </si>
  <si>
    <t>Dec. 31, 2015EUR (€)</t>
  </si>
  <si>
    <t>Deferred Compensation Arrangement with Individual, Excluding Share-based Payments and Postretirement Benefits [Line Items]</t>
  </si>
  <si>
    <t>Common stock issued value</t>
  </si>
  <si>
    <t>9. Share-Based Compensation (Details 1) - $ / shares</t>
  </si>
  <si>
    <t>Options and warrants expensed</t>
  </si>
  <si>
    <t>Risk-free interest rates</t>
  </si>
  <si>
    <t>0.91%</t>
  </si>
  <si>
    <t>1.07%</t>
  </si>
  <si>
    <t>0.78%</t>
  </si>
  <si>
    <t>Expected life</t>
  </si>
  <si>
    <t>1 year 6 months</t>
  </si>
  <si>
    <t>Expected dividends</t>
  </si>
  <si>
    <t>0.00%</t>
  </si>
  <si>
    <t>Expected volatility</t>
  </si>
  <si>
    <t>95.00%</t>
  </si>
  <si>
    <t>101.00%</t>
  </si>
  <si>
    <t>75.00%</t>
  </si>
  <si>
    <t>Vycor Common Stock fair value</t>
  </si>
  <si>
    <t>9. Share-Based Compensation (Details Narrative) - EUR (€)</t>
  </si>
  <si>
    <t>Share-Based Compensation (Textual)</t>
  </si>
  <si>
    <t>Share-based compensation</t>
  </si>
  <si>
    <t>10. Fair Value Measurements (Details) - EUR (€)</t>
  </si>
  <si>
    <t>Dec. 31, 2013</t>
  </si>
  <si>
    <t>Fair Value Measurements, Recurring and Nonrecurring, Valuation Techniques [Line Items]</t>
  </si>
  <si>
    <t>Warrant Liability</t>
  </si>
  <si>
    <t>Fair Value, Inputs, Level 1 [Member]</t>
  </si>
  <si>
    <t>Fair Value, Inputs, Level 2 [Member]</t>
  </si>
  <si>
    <t>Fair Value, Inputs, Level 3 [Member]</t>
  </si>
  <si>
    <t>10. Fair Value Measurements (Details 1) - EUR (€)</t>
  </si>
  <si>
    <t>Balance at beginning of period</t>
  </si>
  <si>
    <t>Balance at end of period</t>
  </si>
  <si>
    <t>Issuance of Series A Warrants and Placement Agent Warrants as part of Offering Units on January 2, January 31, February 24, February 28 and March 31, April 25, 2014</t>
  </si>
  <si>
    <t>Change in fair value during period</t>
  </si>
  <si>
    <t>Reclassification to equity from waiver of anti-dilution on May 15, 2014</t>
  </si>
  <si>
    <t>Extinguishment of liability</t>
  </si>
  <si>
    <t>10. Fair Value Measurements (Details 2) - $ / shares</t>
  </si>
  <si>
    <t>Share-based Compensation Arrangement by Share-based Payment Award [Line Items]</t>
  </si>
  <si>
    <t>Risk-free interest rates, minimum</t>
  </si>
  <si>
    <t>0.56%</t>
  </si>
  <si>
    <t>0.58%</t>
  </si>
  <si>
    <t>Risk-free interest rates, maximum</t>
  </si>
  <si>
    <t>0.73%</t>
  </si>
  <si>
    <t>0.93%</t>
  </si>
  <si>
    <t>1 year 7 months 24 days</t>
  </si>
  <si>
    <t>Expected volatility, minimum</t>
  </si>
  <si>
    <t>90.00%</t>
  </si>
  <si>
    <t>71.00%</t>
  </si>
  <si>
    <t>Expected volatility, maximum</t>
  </si>
  <si>
    <t>93.00%</t>
  </si>
  <si>
    <t>97.00%</t>
  </si>
  <si>
    <t>Vycor common stock fair value minimum</t>
  </si>
  <si>
    <t>Vycor common stock fair value maximum</t>
  </si>
  <si>
    <t>Warrant [Member] | Minimum [Member]</t>
  </si>
  <si>
    <t>2 years 1 month 2 days</t>
  </si>
  <si>
    <t>Warrant [Member] | Maximum [Member]</t>
  </si>
  <si>
    <t>11. Income Taxes (Details) - EUR (€)</t>
  </si>
  <si>
    <t>Domestic</t>
  </si>
  <si>
    <t>Foreign</t>
  </si>
  <si>
    <t>11. Income Taxes (Details 1) - EUR (€)</t>
  </si>
  <si>
    <t>US statutory rate</t>
  </si>
  <si>
    <t>Tax difference between foreign and U.S.</t>
  </si>
  <si>
    <t>Change in Valuation Allowance</t>
  </si>
  <si>
    <t>11. Income Taxes (Details 2) - EUR (€)</t>
  </si>
  <si>
    <t>Operating loss carry-forward</t>
  </si>
  <si>
    <t>Deferred tax asset before Valuation allowance</t>
  </si>
  <si>
    <t>Valuation allowance</t>
  </si>
  <si>
    <t>Net deferred tax asset</t>
  </si>
  <si>
    <t>11. Income Taxes (Details Narrative) - EUR (€)</t>
  </si>
  <si>
    <t>Income Taxes [Line Items]</t>
  </si>
  <si>
    <t>Income tax rate percent</t>
  </si>
  <si>
    <t>35.00%</t>
  </si>
  <si>
    <t>Accumulated losses on tax</t>
  </si>
  <si>
    <t>German [Member]</t>
  </si>
  <si>
    <t>German [Member] | Non-Guarantor Subsidiaries [Member]</t>
  </si>
  <si>
    <t>31.58%</t>
  </si>
  <si>
    <t>UNITED KINGDOM</t>
  </si>
  <si>
    <t>UNITED KINGDOM | Non-Guarantor Subsidiaries [Member]</t>
  </si>
  <si>
    <t>20.00%</t>
  </si>
  <si>
    <t>12. Commitments and Contingencies (Details Narrative) - EUR (€)</t>
  </si>
  <si>
    <t>Rent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424768</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189</v>
      </c>
      <c s="2" r="B1" t="s">
        <v>1</v>
      </c>
      <c s="2" r="C1" t="s">
        <v>76</v>
      </c>
    </row>
    <row spans="1:3" r="2">
      <c s="2" r="B2" t="s">
        <v>2</v>
      </c>
      <c s="2" r="C2" t="s">
        <v>23</v>
      </c>
    </row>
    <row spans="1:3" r="3">
      <c s="3" r="A3" t="s">
        <v>190</v>
      </c>
    </row>
    <row spans="1:3" r="4">
      <c s="4" r="A4" t="s">
        <v>191</v>
      </c>
      <c s="4" r="B4" t="s">
        <v>192</v>
      </c>
      <c s="4" r="C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94</v>
      </c>
      <c s="2" r="B1" t="s">
        <v>1</v>
      </c>
      <c s="2" r="C1" t="s">
        <v>76</v>
      </c>
    </row>
    <row spans="1:3" r="2">
      <c s="2" r="B2" t="s">
        <v>2</v>
      </c>
      <c s="2" r="C2" t="s">
        <v>23</v>
      </c>
    </row>
    <row spans="1:3" r="3">
      <c s="3" r="A3" t="s">
        <v>195</v>
      </c>
    </row>
    <row spans="1:3" r="4">
      <c s="4" r="A4" t="s">
        <v>196</v>
      </c>
      <c s="4" r="B4" t="s">
        <v>197</v>
      </c>
      <c s="4" r="C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r="A1" t="s">
        <v>199</v>
      </c>
      <c s="2" r="B1" t="s">
        <v>1</v>
      </c>
      <c s="2" r="C1" t="s">
        <v>76</v>
      </c>
    </row>
    <row spans="1:3" r="2">
      <c s="2" r="B2" t="s">
        <v>2</v>
      </c>
      <c s="2" r="C2" t="s">
        <v>23</v>
      </c>
    </row>
    <row spans="1:3" r="3">
      <c s="3" r="A3" t="s">
        <v>200</v>
      </c>
    </row>
    <row spans="1:3" r="4">
      <c s="4" r="A4" t="s">
        <v>201</v>
      </c>
      <c s="4" r="B4" t="s">
        <v>202</v>
      </c>
      <c s="4" r="C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76</v>
      </c>
    </row>
    <row spans="1:2" r="2">
      <c s="2" r="B2" t="s">
        <v>23</v>
      </c>
    </row>
    <row spans="1:2" r="3">
      <c s="3" r="A3" t="s">
        <v>205</v>
      </c>
    </row>
    <row spans="1:2" r="4">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76</v>
      </c>
    </row>
    <row spans="1:2" r="2">
      <c s="2" r="B2" t="s">
        <v>23</v>
      </c>
    </row>
    <row spans="1:2" r="3">
      <c s="3" r="A3" t="s">
        <v>209</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212</v>
      </c>
      <c s="2" r="B1" t="s">
        <v>1</v>
      </c>
      <c s="2" r="C1" t="s">
        <v>76</v>
      </c>
    </row>
    <row spans="1:3" r="2">
      <c s="2" r="B2" t="s">
        <v>2</v>
      </c>
      <c s="2" r="C2" t="s">
        <v>23</v>
      </c>
    </row>
    <row spans="1:3" r="3">
      <c s="3" r="A3" t="s">
        <v>213</v>
      </c>
    </row>
    <row spans="1:3" r="4">
      <c s="4" r="A4" t="s">
        <v>214</v>
      </c>
      <c s="4" r="B4" t="s">
        <v>215</v>
      </c>
      <c s="4" r="C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17</v>
      </c>
      <c s="2" r="B1" t="s">
        <v>1</v>
      </c>
      <c s="2" r="C1" t="s">
        <v>76</v>
      </c>
    </row>
    <row spans="1:3" r="2">
      <c s="2" r="B2" t="s">
        <v>2</v>
      </c>
      <c s="2" r="C2" t="s">
        <v>23</v>
      </c>
    </row>
    <row spans="1:3" r="3">
      <c s="3" r="A3" t="s">
        <v>218</v>
      </c>
    </row>
    <row spans="1:3" r="4">
      <c s="4" r="A4" t="s">
        <v>219</v>
      </c>
      <c s="4" r="B4" t="s">
        <v>220</v>
      </c>
      <c s="4" r="C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22</v>
      </c>
      <c s="2" r="B1" t="s">
        <v>1</v>
      </c>
      <c s="2" r="C1" t="s">
        <v>76</v>
      </c>
    </row>
    <row spans="1:3" r="2">
      <c s="2" r="B2" t="s">
        <v>2</v>
      </c>
      <c s="2" r="C2" t="s">
        <v>23</v>
      </c>
    </row>
    <row spans="1:3" r="3">
      <c s="3" r="A3" t="s">
        <v>223</v>
      </c>
    </row>
    <row spans="1:3" r="4">
      <c s="4" r="A4" t="s">
        <v>224</v>
      </c>
      <c s="4" r="B4" t="s">
        <v>225</v>
      </c>
      <c s="4" r="C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76</v>
      </c>
    </row>
    <row spans="1:2" r="2">
      <c s="2" r="B2" t="s">
        <v>23</v>
      </c>
    </row>
    <row spans="1:2" r="3">
      <c s="3" r="A3" t="s">
        <v>228</v>
      </c>
    </row>
    <row spans="1:2" r="4">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31</v>
      </c>
      <c s="2" r="B1" t="s">
        <v>1</v>
      </c>
      <c s="2" r="C1" t="s">
        <v>76</v>
      </c>
    </row>
    <row spans="1:3" r="2">
      <c s="2" r="B2" t="s">
        <v>2</v>
      </c>
      <c s="2" r="C2" t="s">
        <v>23</v>
      </c>
    </row>
    <row spans="1:3" r="3">
      <c s="3" r="A3" t="s">
        <v>232</v>
      </c>
    </row>
    <row spans="1:3" r="4">
      <c s="4" r="A4" t="s">
        <v>233</v>
      </c>
      <c s="4" r="B4" t="s">
        <v>234</v>
      </c>
      <c s="4" r="C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v>
      </c>
      <c s="2" r="B1" t="s">
        <v>2</v>
      </c>
      <c s="2" r="C1" t="s">
        <v>23</v>
      </c>
      <c s="2" r="D1" t="s">
        <v>24</v>
      </c>
    </row>
    <row spans="1:4" r="2">
      <c s="3" r="A2" t="s">
        <v>25</v>
      </c>
    </row>
    <row spans="1:4" r="3">
      <c s="4" r="A3" t="s">
        <v>26</v>
      </c>
      <c s="7" r="B3" t="n">
        <v>87709</v>
      </c>
      <c s="7" r="C3" t="n">
        <v>347477</v>
      </c>
      <c s="7" r="D3" t="n">
        <v>1891658</v>
      </c>
    </row>
    <row spans="1:4" r="4">
      <c s="4" r="A4" t="s">
        <v>27</v>
      </c>
      <c s="6" r="B4" t="n">
        <v>222636</v>
      </c>
      <c s="6" r="C4" t="n">
        <v>106340</v>
      </c>
      <c s="6" r="D4" t="n">
        <v>123815</v>
      </c>
    </row>
    <row spans="1:4" r="5">
      <c s="4" r="A5" t="s">
        <v>28</v>
      </c>
      <c s="6" r="B5" t="n">
        <v>239696</v>
      </c>
      <c s="6" r="C5" t="n">
        <v>292538</v>
      </c>
      <c s="6" r="D5" t="n">
        <v>336021</v>
      </c>
    </row>
    <row spans="1:4" r="6">
      <c s="4" r="A6" t="s">
        <v>29</v>
      </c>
      <c s="6" r="B6" t="n">
        <v>88748</v>
      </c>
      <c s="6" r="C6" t="n">
        <v>112338</v>
      </c>
      <c s="6" r="D6" t="n">
        <v>217800</v>
      </c>
    </row>
    <row spans="1:4" r="7">
      <c s="4" r="A7" t="s">
        <v>30</v>
      </c>
      <c s="6" r="B7" t="n">
        <v>638789</v>
      </c>
      <c s="6" r="C7" t="n">
        <v>858693</v>
      </c>
      <c s="6" r="D7" t="n">
        <v>2569294</v>
      </c>
    </row>
    <row spans="1:4" r="8">
      <c s="4" r="A8" t="s">
        <v>31</v>
      </c>
      <c s="6" r="B8" t="n">
        <v>457693</v>
      </c>
      <c s="6" r="C8" t="n">
        <v>521105</v>
      </c>
      <c s="6" r="D8" t="n">
        <v>582434</v>
      </c>
    </row>
    <row spans="1:4" r="9">
      <c s="3" r="A9" t="s">
        <v>32</v>
      </c>
    </row>
    <row spans="1:4" r="10">
      <c s="4" r="A10" t="s">
        <v>33</v>
      </c>
      <c s="6" r="B10" t="n">
        <v>251157</v>
      </c>
      <c s="6" r="C10" t="n">
        <v>251157</v>
      </c>
      <c s="6" r="D10" t="n">
        <v>251157</v>
      </c>
    </row>
    <row spans="1:4" r="11">
      <c s="4" r="A11" t="s">
        <v>34</v>
      </c>
      <c s="6" r="B11" t="n">
        <v>274506</v>
      </c>
      <c s="6" r="C11" t="n">
        <v>323138</v>
      </c>
      <c s="6" r="D11" t="n">
        <v>345113</v>
      </c>
    </row>
    <row spans="1:4" r="12">
      <c s="4" r="A12" t="s">
        <v>35</v>
      </c>
      <c s="6" r="B12" t="n">
        <v>17253</v>
      </c>
      <c s="6" r="C12" t="n">
        <v>19548</v>
      </c>
      <c s="6" r="D12" t="n">
        <v>12576</v>
      </c>
    </row>
    <row spans="1:4" r="13">
      <c s="4" r="A13" t="s">
        <v>36</v>
      </c>
      <c s="6" r="B13" t="n">
        <v>42841</v>
      </c>
      <c s="6" r="C13" t="n">
        <v>49090</v>
      </c>
      <c s="6" r="D13" t="n">
        <v>53169</v>
      </c>
    </row>
    <row spans="1:4" r="14">
      <c s="4" r="A14" t="s">
        <v>37</v>
      </c>
      <c s="6" r="B14" t="n">
        <v>585757</v>
      </c>
      <c s="6" r="C14" t="n">
        <v>642933</v>
      </c>
      <c s="6" r="D14" t="n">
        <v>662015</v>
      </c>
    </row>
    <row spans="1:4" r="15">
      <c s="4" r="A15" t="s">
        <v>38</v>
      </c>
      <c s="6" r="B15" t="n">
        <v>1682239</v>
      </c>
      <c s="6" r="C15" t="n">
        <v>2022731</v>
      </c>
      <c s="6" r="D15" t="n">
        <v>3813743</v>
      </c>
    </row>
    <row spans="1:4" r="16">
      <c s="3" r="A16" t="s">
        <v>39</v>
      </c>
    </row>
    <row spans="1:4" r="17">
      <c s="4" r="A17" t="s">
        <v>40</v>
      </c>
      <c s="6" r="B17" t="n">
        <v>155181</v>
      </c>
      <c s="6" r="C17" t="n">
        <v>250367</v>
      </c>
      <c s="6" r="D17" t="n">
        <v>221703</v>
      </c>
    </row>
    <row spans="1:4" r="18">
      <c s="4" r="A18" t="s">
        <v>41</v>
      </c>
      <c s="6" r="B18" t="n">
        <v>113814</v>
      </c>
      <c s="6" r="C18" t="n">
        <v>88634</v>
      </c>
      <c s="6" r="D18" t="n">
        <v>40634</v>
      </c>
    </row>
    <row spans="1:4" r="19">
      <c s="4" r="A19" t="s">
        <v>42</v>
      </c>
      <c s="6" r="B19" t="n">
        <v>258264</v>
      </c>
      <c s="6" r="C19" t="n">
        <v>222258</v>
      </c>
      <c s="6" r="D19" t="n">
        <v>320927</v>
      </c>
    </row>
    <row spans="1:4" r="20">
      <c s="4" r="A20" t="s">
        <v>43</v>
      </c>
      <c s="6" r="B20" t="n">
        <v>0</v>
      </c>
      <c s="6" r="C20" t="n">
        <v>0</v>
      </c>
      <c s="6" r="D20" t="n">
        <v>19792</v>
      </c>
    </row>
    <row spans="1:4" r="21">
      <c s="4" r="A21" t="s">
        <v>44</v>
      </c>
      <c s="6" r="B21" t="n">
        <v>185000</v>
      </c>
      <c s="6" r="C21" t="n">
        <v>0</v>
      </c>
    </row>
    <row spans="1:4" r="22">
      <c s="4" r="A22" t="s">
        <v>45</v>
      </c>
      <c s="6" r="B22" t="n">
        <v>312153</v>
      </c>
      <c s="6" r="C22" t="n">
        <v>315750</v>
      </c>
      <c s="6" r="D22" t="n">
        <v>321785</v>
      </c>
    </row>
    <row spans="1:4" r="23">
      <c s="4" r="A23" t="s">
        <v>46</v>
      </c>
      <c s="6" r="B23" t="n">
        <v>1024412</v>
      </c>
      <c s="6" r="C23" t="n">
        <v>877009</v>
      </c>
      <c s="6" r="D23" t="n">
        <v>924841</v>
      </c>
    </row>
    <row spans="1:4" r="24">
      <c s="3" r="A24" t="s">
        <v>47</v>
      </c>
    </row>
    <row spans="1:4" r="25">
      <c s="4" r="A25" t="s">
        <v>48</v>
      </c>
      <c s="6" r="B25" t="n">
        <v>26</v>
      </c>
      <c s="6" r="C25" t="n">
        <v>25</v>
      </c>
      <c s="6" r="D25" t="n">
        <v>24</v>
      </c>
    </row>
    <row spans="1:4" r="26">
      <c s="4" r="A26" t="s">
        <v>49</v>
      </c>
      <c s="6" r="B26" t="n">
        <v>1116</v>
      </c>
      <c s="6" r="C26" t="n">
        <v>1103</v>
      </c>
      <c s="6" r="D26" t="n">
        <v>1088</v>
      </c>
    </row>
    <row spans="1:4" r="27">
      <c s="4" r="A27" t="s">
        <v>50</v>
      </c>
      <c s="6" r="B27" t="n">
        <v>24782310</v>
      </c>
      <c s="6" r="C27" t="n">
        <v>24346057</v>
      </c>
      <c s="6" r="D27" t="n">
        <v>23903793</v>
      </c>
    </row>
    <row spans="1:4" r="28">
      <c s="4" r="A28" t="s">
        <v>51</v>
      </c>
      <c s="6" r="B28" t="n">
        <v>-1033</v>
      </c>
      <c s="6" r="C28" t="n">
        <v>-1033</v>
      </c>
      <c s="6" r="D28" t="n">
        <v>-1033</v>
      </c>
    </row>
    <row spans="1:4" r="29">
      <c s="4" r="A29" t="s">
        <v>52</v>
      </c>
      <c s="6" r="B29" t="n">
        <v>-24253779</v>
      </c>
      <c s="6" r="C29" t="n">
        <v>-23332538</v>
      </c>
      <c s="6" r="D29" t="n">
        <v>-21082118</v>
      </c>
    </row>
    <row spans="1:4" r="30">
      <c s="4" r="A30" t="s">
        <v>53</v>
      </c>
      <c s="6" r="B30" t="n">
        <v>129187</v>
      </c>
      <c s="6" r="C30" t="n">
        <v>132108</v>
      </c>
      <c s="6" r="D30" t="n">
        <v>67148</v>
      </c>
    </row>
    <row spans="1:4" r="31">
      <c s="4" r="A31" t="s">
        <v>54</v>
      </c>
      <c s="6" r="B31" t="n">
        <v>657827</v>
      </c>
      <c s="6" r="C31" t="n">
        <v>1145722</v>
      </c>
      <c s="6" r="D31" t="n">
        <v>2888902</v>
      </c>
    </row>
    <row spans="1:4" r="32">
      <c s="4" r="A32" t="s">
        <v>55</v>
      </c>
      <c s="7" r="B32" t="n">
        <v>1682239</v>
      </c>
      <c s="7" r="C32" t="n">
        <v>2022731</v>
      </c>
      <c s="7" r="D32" t="n">
        <v>3813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236</v>
      </c>
      <c s="2" r="B1" t="s">
        <v>1</v>
      </c>
      <c s="2" r="C1" t="s">
        <v>76</v>
      </c>
    </row>
    <row spans="1:3" r="2">
      <c s="2" r="B2" t="s">
        <v>2</v>
      </c>
      <c s="2" r="C2" t="s">
        <v>23</v>
      </c>
    </row>
    <row spans="1:3" r="3">
      <c s="3" r="A3" t="s">
        <v>237</v>
      </c>
    </row>
    <row spans="1:3" r="4">
      <c s="4" r="A4" t="s">
        <v>238</v>
      </c>
      <c s="4" r="B4" t="s">
        <v>239</v>
      </c>
      <c s="4" r="C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241</v>
      </c>
      <c s="2" r="B1" t="s">
        <v>1</v>
      </c>
      <c s="2" r="C1" t="s">
        <v>76</v>
      </c>
    </row>
    <row spans="1:3" r="2">
      <c s="2" r="B2" t="s">
        <v>2</v>
      </c>
      <c s="2" r="C2" t="s">
        <v>23</v>
      </c>
    </row>
    <row spans="1:3" r="3">
      <c s="3" r="A3" t="s">
        <v>242</v>
      </c>
    </row>
    <row spans="1:3" r="4">
      <c s="4" r="A4" t="s">
        <v>243</v>
      </c>
      <c s="4" r="B4" t="s">
        <v>244</v>
      </c>
      <c s="4" r="C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41"/>
  </cols>
  <sheetData>
    <row spans="1:3" r="1">
      <c s="1" r="A1" t="s">
        <v>246</v>
      </c>
      <c s="2" r="B1" t="s">
        <v>1</v>
      </c>
      <c s="2" r="C1" t="s">
        <v>76</v>
      </c>
    </row>
    <row spans="1:3" r="2">
      <c s="2" r="B2" t="s">
        <v>2</v>
      </c>
      <c s="2" r="C2" t="s">
        <v>23</v>
      </c>
    </row>
    <row spans="1:3" r="3">
      <c s="3" r="A3" t="s">
        <v>247</v>
      </c>
    </row>
    <row spans="1:3" r="4">
      <c s="4" r="A4" t="s">
        <v>248</v>
      </c>
      <c s="4" r="B4" t="s">
        <v>249</v>
      </c>
      <c s="4" r="C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51</v>
      </c>
      <c s="2" r="B1" t="s">
        <v>1</v>
      </c>
      <c s="2" r="C1" t="s">
        <v>76</v>
      </c>
    </row>
    <row spans="1:3" r="2">
      <c s="2" r="B2" t="s">
        <v>2</v>
      </c>
      <c s="2" r="C2" t="s">
        <v>23</v>
      </c>
    </row>
    <row spans="1:3" r="3">
      <c s="3" r="A3" t="s">
        <v>190</v>
      </c>
    </row>
    <row spans="1:3" r="4">
      <c s="4" r="A4" t="s">
        <v>252</v>
      </c>
      <c s="4" r="B4" t="s">
        <v>253</v>
      </c>
      <c s="4" r="C4" t="s">
        <v>254</v>
      </c>
    </row>
    <row spans="1:3" r="5">
      <c s="4" r="A5" t="s">
        <v>255</v>
      </c>
      <c s="4" r="C5" t="s">
        <v>256</v>
      </c>
    </row>
    <row spans="1:3" r="6">
      <c s="4" r="A6" t="s">
        <v>257</v>
      </c>
      <c s="4" r="C6" t="s">
        <v>258</v>
      </c>
    </row>
    <row spans="1:3" r="7">
      <c s="4" r="A7" t="s">
        <v>259</v>
      </c>
      <c s="4" r="C7" t="s">
        <v>260</v>
      </c>
    </row>
    <row spans="1:3" r="8">
      <c s="4" r="A8" t="s">
        <v>261</v>
      </c>
      <c s="4" r="C8" t="s">
        <v>262</v>
      </c>
    </row>
    <row spans="1:3" r="9">
      <c s="4" r="A9" t="s">
        <v>263</v>
      </c>
      <c s="4" r="C9" t="s">
        <v>264</v>
      </c>
    </row>
    <row spans="1:3" r="10">
      <c s="4" r="A10" t="s">
        <v>265</v>
      </c>
      <c s="4" r="C10" t="s">
        <v>266</v>
      </c>
    </row>
    <row spans="1:3" r="11">
      <c s="4" r="A11" t="s">
        <v>267</v>
      </c>
      <c s="4" r="C11" t="s">
        <v>268</v>
      </c>
    </row>
    <row spans="1:3" r="12">
      <c s="4" r="A12" t="s">
        <v>269</v>
      </c>
      <c s="4" r="C12" t="s">
        <v>270</v>
      </c>
    </row>
    <row spans="1:3" r="13">
      <c s="4" r="A13" t="s">
        <v>271</v>
      </c>
      <c s="4" r="C13" t="s">
        <v>272</v>
      </c>
    </row>
    <row spans="1:3" r="14">
      <c s="4" r="A14" t="s">
        <v>273</v>
      </c>
      <c s="4" r="C14" t="s">
        <v>274</v>
      </c>
    </row>
    <row spans="1:3" r="15">
      <c s="4" r="A15" t="s">
        <v>275</v>
      </c>
      <c s="4" r="C15" t="s">
        <v>276</v>
      </c>
    </row>
    <row spans="1:3" r="16">
      <c s="4" r="A16" t="s">
        <v>277</v>
      </c>
      <c s="4" r="C16" t="s">
        <v>278</v>
      </c>
    </row>
    <row spans="1:3" r="17">
      <c s="4" r="A17" t="s">
        <v>279</v>
      </c>
      <c s="4" r="C17" t="s">
        <v>280</v>
      </c>
    </row>
    <row spans="1:3" r="18">
      <c s="4" r="A18" t="s">
        <v>281</v>
      </c>
      <c s="4" r="C18" t="s">
        <v>282</v>
      </c>
    </row>
    <row spans="1:3" r="19">
      <c s="4" r="A19" t="s">
        <v>283</v>
      </c>
      <c s="4" r="C19" t="s">
        <v>284</v>
      </c>
    </row>
    <row spans="1:3" r="20">
      <c s="4" r="A20" t="s">
        <v>285</v>
      </c>
      <c s="4" r="C20" t="s">
        <v>286</v>
      </c>
    </row>
    <row spans="1:3" r="21">
      <c s="4" r="A21" t="s">
        <v>287</v>
      </c>
      <c s="4" r="C21" t="s">
        <v>288</v>
      </c>
    </row>
    <row spans="1:3" r="22">
      <c s="4" r="A22" t="s">
        <v>289</v>
      </c>
      <c s="4" r="B22" t="s">
        <v>290</v>
      </c>
      <c s="4" r="C22" t="s">
        <v>291</v>
      </c>
    </row>
    <row spans="1:3" r="23">
      <c s="4" r="A23" t="s">
        <v>292</v>
      </c>
      <c s="4" r="B23" t="s">
        <v>293</v>
      </c>
      <c s="4" r="C2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95</v>
      </c>
      <c s="2" r="B1" t="s">
        <v>1</v>
      </c>
      <c s="2" r="C1" t="s">
        <v>76</v>
      </c>
    </row>
    <row spans="1:3" r="2">
      <c s="2" r="B2" t="s">
        <v>2</v>
      </c>
      <c s="2" r="C2" t="s">
        <v>23</v>
      </c>
    </row>
    <row spans="1:3" r="3">
      <c s="3" r="A3" t="s">
        <v>190</v>
      </c>
    </row>
    <row spans="1:3" r="4">
      <c s="4" r="A4" t="s">
        <v>296</v>
      </c>
      <c s="4" r="B4" t="s">
        <v>297</v>
      </c>
      <c s="4" r="C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s="1" r="A1" t="s">
        <v>299</v>
      </c>
      <c s="2" r="B1" t="s">
        <v>1</v>
      </c>
      <c s="2" r="C1" t="s">
        <v>76</v>
      </c>
    </row>
    <row spans="1:3" r="2">
      <c s="2" r="B2" t="s">
        <v>2</v>
      </c>
      <c s="2" r="C2" t="s">
        <v>23</v>
      </c>
    </row>
    <row spans="1:3" r="3">
      <c s="3" r="A3" t="s">
        <v>195</v>
      </c>
    </row>
    <row spans="1:3" r="4">
      <c s="4" r="A4" t="s">
        <v>300</v>
      </c>
      <c s="4" r="B4" t="s">
        <v>301</v>
      </c>
      <c s="4" r="C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r="A1" t="s">
        <v>303</v>
      </c>
      <c s="2" r="B1" t="s">
        <v>1</v>
      </c>
      <c s="2" r="C1" t="s">
        <v>76</v>
      </c>
    </row>
    <row spans="1:3" r="2">
      <c s="2" r="B2" t="s">
        <v>2</v>
      </c>
      <c s="2" r="C2" t="s">
        <v>23</v>
      </c>
    </row>
    <row spans="1:3" r="3">
      <c s="3" r="A3" t="s">
        <v>200</v>
      </c>
    </row>
    <row spans="1:3" r="4">
      <c s="4" r="A4" t="s">
        <v>304</v>
      </c>
      <c s="4" r="B4" t="s">
        <v>305</v>
      </c>
      <c s="4" r="C4" t="s">
        <v>306</v>
      </c>
    </row>
    <row spans="1:3" r="5">
      <c s="4" r="A5" t="s">
        <v>307</v>
      </c>
      <c s="4" r="B5" t="s">
        <v>308</v>
      </c>
      <c s="4" r="C5"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0</v>
      </c>
      <c s="2" r="B1" t="s">
        <v>76</v>
      </c>
    </row>
    <row spans="1:2" r="2">
      <c s="2" r="B2" t="s">
        <v>23</v>
      </c>
    </row>
    <row spans="1:2" r="3">
      <c s="3" r="A3" t="s">
        <v>205</v>
      </c>
    </row>
    <row spans="1:2" r="4">
      <c s="4" r="A4" t="s">
        <v>311</v>
      </c>
      <c s="4" r="B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3</v>
      </c>
      <c s="2" r="B1" t="s">
        <v>76</v>
      </c>
    </row>
    <row spans="1:2" r="2">
      <c s="2" r="B2" t="s">
        <v>23</v>
      </c>
    </row>
    <row spans="1:2" r="3">
      <c s="3" r="A3" t="s">
        <v>209</v>
      </c>
    </row>
    <row spans="1:2" r="4">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316</v>
      </c>
      <c s="2" r="B1" t="s">
        <v>1</v>
      </c>
      <c s="2" r="C1" t="s">
        <v>76</v>
      </c>
    </row>
    <row spans="1:3" r="2">
      <c s="2" r="B2" t="s">
        <v>2</v>
      </c>
      <c s="2" r="C2" t="s">
        <v>23</v>
      </c>
    </row>
    <row spans="1:3" r="3">
      <c s="3" r="A3" t="s">
        <v>317</v>
      </c>
    </row>
    <row spans="1:3" r="4">
      <c s="4" r="A4" t="s">
        <v>318</v>
      </c>
      <c s="4" r="B4" t="s">
        <v>319</v>
      </c>
      <c s="4" r="C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24"/>
    <col customWidth="1" max="3" min="3" width="27"/>
    <col customWidth="1" max="4" min="4" width="24"/>
    <col customWidth="1" max="5" min="5" width="27"/>
    <col customWidth="1" max="6" min="6" width="24"/>
    <col customWidth="1" max="7" min="7" width="27"/>
  </cols>
  <sheetData>
    <row spans="1:7" r="1">
      <c s="1" r="A1" t="s">
        <v>56</v>
      </c>
      <c s="2" r="B1" t="s">
        <v>57</v>
      </c>
      <c s="2" r="C1" t="s">
        <v>58</v>
      </c>
      <c s="2" r="D1" t="s">
        <v>59</v>
      </c>
      <c s="2" r="E1" t="s">
        <v>60</v>
      </c>
      <c s="2" r="F1" t="s">
        <v>61</v>
      </c>
      <c s="2" r="G1" t="s">
        <v>62</v>
      </c>
    </row>
    <row spans="1:7" r="2">
      <c s="3" r="A2" t="s">
        <v>63</v>
      </c>
    </row>
    <row spans="1:7" r="3">
      <c s="4" r="A3" t="s">
        <v>64</v>
      </c>
      <c s="7" r="C3" t="n">
        <v>2711</v>
      </c>
      <c s="7" r="E3" t="n">
        <v>2711</v>
      </c>
      <c s="7" r="G3" t="n">
        <v>2721</v>
      </c>
    </row>
    <row spans="1:7" r="4">
      <c s="4" r="A4" t="s">
        <v>65</v>
      </c>
      <c s="8" r="B4" t="n">
        <v>0.0001</v>
      </c>
      <c s="8" r="D4" t="n">
        <v>0.0001</v>
      </c>
      <c s="8" r="F4" t="n">
        <v>0.0001</v>
      </c>
    </row>
    <row spans="1:7" r="5">
      <c s="4" r="A5" t="s">
        <v>66</v>
      </c>
      <c s="6" r="C5" t="n">
        <v>10000000</v>
      </c>
      <c s="6" r="E5" t="n">
        <v>10000000</v>
      </c>
      <c s="6" r="G5" t="n">
        <v>10000000</v>
      </c>
    </row>
    <row spans="1:7" r="6">
      <c s="4" r="A6" t="s">
        <v>67</v>
      </c>
      <c s="6" r="C6" t="n">
        <v>261168</v>
      </c>
      <c s="6" r="E6" t="n">
        <v>252336</v>
      </c>
      <c s="6" r="G6" t="n">
        <v>235560</v>
      </c>
    </row>
    <row spans="1:7" r="7">
      <c s="4" r="A7" t="s">
        <v>68</v>
      </c>
      <c s="6" r="C7" t="n">
        <v>261168</v>
      </c>
      <c s="6" r="E7" t="n">
        <v>252336</v>
      </c>
      <c s="6" r="G7" t="n">
        <v>235560</v>
      </c>
    </row>
    <row spans="1:7" r="8">
      <c s="4" r="A8" t="s">
        <v>69</v>
      </c>
      <c s="8" r="B8" t="n">
        <v>0.0001</v>
      </c>
      <c s="8" r="D8" t="n">
        <v>0.0001</v>
      </c>
      <c s="8" r="F8" t="n">
        <v>0.0001</v>
      </c>
    </row>
    <row spans="1:7" r="9">
      <c s="4" r="A9" t="s">
        <v>70</v>
      </c>
      <c s="6" r="C9" t="n">
        <v>25000000</v>
      </c>
      <c s="6" r="E9" t="n">
        <v>25000000</v>
      </c>
      <c s="6" r="G9" t="n">
        <v>25000000</v>
      </c>
    </row>
    <row spans="1:7" r="10">
      <c s="4" r="A10" t="s">
        <v>71</v>
      </c>
      <c s="6" r="C10" t="n">
        <v>11158069</v>
      </c>
      <c s="6" r="E10" t="n">
        <v>11032560</v>
      </c>
      <c s="6" r="G10" t="n">
        <v>10879899</v>
      </c>
    </row>
    <row spans="1:7" r="11">
      <c s="4" r="A11" t="s">
        <v>72</v>
      </c>
      <c s="6" r="C11" t="n">
        <v>11054735</v>
      </c>
      <c s="6" r="E11" t="n">
        <v>10879899</v>
      </c>
      <c s="6" r="G11" t="n">
        <v>10776565</v>
      </c>
    </row>
    <row spans="1:7" r="12">
      <c s="4" r="A12" t="s">
        <v>73</v>
      </c>
      <c s="6" r="C12" t="n">
        <v>103334</v>
      </c>
      <c s="6" r="E12" t="n">
        <v>103334</v>
      </c>
      <c s="6" r="G12" t="n">
        <v>10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1</v>
      </c>
      <c s="2" r="B1" t="s">
        <v>1</v>
      </c>
      <c s="2" r="C1" t="s">
        <v>76</v>
      </c>
    </row>
    <row spans="1:3" r="2">
      <c s="2" r="B2" t="s">
        <v>2</v>
      </c>
      <c s="2" r="C2" t="s">
        <v>23</v>
      </c>
    </row>
    <row spans="1:3" r="3">
      <c s="3" r="A3" t="s">
        <v>322</v>
      </c>
    </row>
    <row spans="1:3" r="4">
      <c s="4" r="A4" t="s">
        <v>323</v>
      </c>
      <c s="4" r="B4" t="s">
        <v>324</v>
      </c>
      <c s="4" r="C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6</v>
      </c>
      <c s="2" r="B1" t="s">
        <v>1</v>
      </c>
      <c s="2" r="C1" t="s">
        <v>76</v>
      </c>
    </row>
    <row spans="1:3" r="2">
      <c s="2" r="B2" t="s">
        <v>2</v>
      </c>
      <c s="2" r="C2" t="s">
        <v>23</v>
      </c>
    </row>
    <row spans="1:3" r="3">
      <c s="3" r="A3" t="s">
        <v>223</v>
      </c>
    </row>
    <row spans="1:3" r="4">
      <c s="4" r="A4" t="s">
        <v>327</v>
      </c>
      <c s="4" r="B4" t="s">
        <v>328</v>
      </c>
      <c s="4" r="C4" t="s">
        <v>329</v>
      </c>
    </row>
    <row spans="1:3" r="5">
      <c s="4" r="A5" t="s">
        <v>330</v>
      </c>
      <c s="4" r="B5" t="s">
        <v>331</v>
      </c>
      <c s="4" r="C5" t="s">
        <v>332</v>
      </c>
    </row>
    <row spans="1:3" r="6">
      <c s="4" r="A6" t="s">
        <v>333</v>
      </c>
      <c s="4" r="B6" t="s">
        <v>334</v>
      </c>
      <c s="4" r="C6"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36</v>
      </c>
      <c s="2" r="B1" t="s">
        <v>76</v>
      </c>
    </row>
    <row spans="1:2" r="2">
      <c s="2" r="B2" t="s">
        <v>23</v>
      </c>
    </row>
    <row spans="1:2" r="3">
      <c s="3" r="A3" t="s">
        <v>228</v>
      </c>
    </row>
    <row spans="1:2" r="4">
      <c s="4" r="A4" t="s">
        <v>337</v>
      </c>
      <c s="4" r="B4" t="s">
        <v>338</v>
      </c>
    </row>
    <row spans="1:2" r="5">
      <c s="4" r="A5" t="s">
        <v>339</v>
      </c>
      <c s="4" r="B5" t="s">
        <v>340</v>
      </c>
    </row>
    <row spans="1:2" r="6">
      <c s="4" r="A6" t="s">
        <v>341</v>
      </c>
      <c s="4" r="B6"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43</v>
      </c>
      <c s="2" r="B1" t="s">
        <v>1</v>
      </c>
      <c s="2" r="D1" t="s">
        <v>76</v>
      </c>
    </row>
    <row spans="1:5" r="2">
      <c s="2" r="B2" t="s">
        <v>2</v>
      </c>
      <c s="2" r="C2" t="s">
        <v>141</v>
      </c>
      <c s="2" r="D2" t="s">
        <v>23</v>
      </c>
      <c s="2" r="E2" t="s">
        <v>24</v>
      </c>
    </row>
    <row spans="1:5" r="3">
      <c s="3" r="A3" t="s">
        <v>296</v>
      </c>
    </row>
    <row spans="1:5" r="4">
      <c s="4" r="A4" t="s">
        <v>296</v>
      </c>
      <c s="6" r="B4" t="n">
        <v>9445167</v>
      </c>
      <c s="6" r="C4" t="n">
        <v>7436984</v>
      </c>
      <c s="6" r="D4" t="n">
        <v>7436984</v>
      </c>
      <c s="6" r="E4" t="n">
        <v>7218848</v>
      </c>
    </row>
    <row spans="1:5" r="5">
      <c s="4" r="A5" t="s">
        <v>344</v>
      </c>
    </row>
    <row spans="1:5" r="6">
      <c s="3" r="A6" t="s">
        <v>296</v>
      </c>
    </row>
    <row spans="1:5" r="7">
      <c s="4" r="A7" t="s">
        <v>296</v>
      </c>
      <c s="6" r="B7" t="n">
        <v>705557</v>
      </c>
      <c s="6" r="C7" t="n">
        <v>25557</v>
      </c>
      <c s="6" r="D7" t="n">
        <v>25557</v>
      </c>
      <c s="6" r="E7" t="n">
        <v>25557</v>
      </c>
    </row>
    <row spans="1:5" r="8">
      <c s="4" r="A8" t="s">
        <v>345</v>
      </c>
    </row>
    <row spans="1:5" r="9">
      <c s="3" r="A9" t="s">
        <v>296</v>
      </c>
    </row>
    <row spans="1:5" r="10">
      <c s="4" r="A10" t="s">
        <v>296</v>
      </c>
      <c s="6" r="B10" t="n">
        <v>6007048</v>
      </c>
      <c s="6" r="C10" t="n">
        <v>6007048</v>
      </c>
      <c s="6" r="D10" t="n">
        <v>6007048</v>
      </c>
      <c s="6" r="E10" t="n">
        <v>5911715</v>
      </c>
    </row>
    <row spans="1:5" r="11">
      <c s="4" r="A11" t="s">
        <v>346</v>
      </c>
    </row>
    <row spans="1:5" r="12">
      <c s="3" r="A12" t="s">
        <v>296</v>
      </c>
    </row>
    <row spans="1:5" r="13">
      <c s="4" r="A13" t="s">
        <v>296</v>
      </c>
      <c s="6" r="B13" t="n">
        <v>229204</v>
      </c>
      <c s="6" r="C13" t="n">
        <v>215908</v>
      </c>
      <c s="6" r="D13" t="n">
        <v>215908</v>
      </c>
      <c s="6" r="E13" t="n">
        <v>171138</v>
      </c>
    </row>
    <row spans="1:5" r="14">
      <c s="4" r="A14" t="s">
        <v>347</v>
      </c>
    </row>
    <row spans="1:5" r="15">
      <c s="3" r="A15" t="s">
        <v>296</v>
      </c>
    </row>
    <row spans="1:5" r="16">
      <c s="4" r="A16" t="s">
        <v>296</v>
      </c>
      <c s="6" r="B16" t="n">
        <v>2444275</v>
      </c>
      <c s="6" r="C16" t="n">
        <v>1188471</v>
      </c>
      <c s="6" r="D16" t="n">
        <v>1188471</v>
      </c>
      <c s="6" r="E16" t="n">
        <v>1110438</v>
      </c>
    </row>
    <row spans="1:5" r="17">
      <c s="4" r="A17" t="s">
        <v>348</v>
      </c>
    </row>
    <row spans="1:5" r="18">
      <c s="3" r="A18" t="s">
        <v>296</v>
      </c>
    </row>
    <row spans="1:5" r="19">
      <c s="4" r="A19" t="s">
        <v>296</v>
      </c>
      <c s="6" r="B19" t="n">
        <v>59083</v>
      </c>
      <c s="6" r="C19"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spans="1:7" r="1">
      <c s="1" r="A1" t="s">
        <v>349</v>
      </c>
      <c s="2" r="B1" t="s">
        <v>75</v>
      </c>
      <c s="2" r="D1" t="s">
        <v>1</v>
      </c>
      <c s="2" r="F1" t="s">
        <v>76</v>
      </c>
    </row>
    <row spans="1:7" r="2">
      <c s="2" r="B2" t="s">
        <v>2</v>
      </c>
      <c s="2" r="C2" t="s">
        <v>141</v>
      </c>
      <c s="2" r="D2" t="s">
        <v>2</v>
      </c>
      <c s="2" r="E2" t="s">
        <v>141</v>
      </c>
      <c s="2" r="F2" t="s">
        <v>23</v>
      </c>
      <c s="2" r="G2" t="s">
        <v>24</v>
      </c>
    </row>
    <row spans="1:7" r="3">
      <c s="3" r="A3" t="s">
        <v>190</v>
      </c>
    </row>
    <row spans="1:7" r="4">
      <c s="4" r="A4" t="s">
        <v>350</v>
      </c>
      <c s="7" r="F4" t="n">
        <v>27183</v>
      </c>
      <c s="7" r="G4" t="n">
        <v>32869</v>
      </c>
    </row>
    <row spans="1:7" r="5">
      <c s="4" r="A5" t="s">
        <v>351</v>
      </c>
      <c s="6" r="F5" t="n">
        <v>29923</v>
      </c>
      <c s="6" r="G5" t="n">
        <v>17200</v>
      </c>
    </row>
    <row spans="1:7" r="6">
      <c s="4" r="A6" t="s">
        <v>352</v>
      </c>
      <c s="7" r="B6" t="n">
        <v>0</v>
      </c>
      <c s="7" r="C6" t="n">
        <v>15672</v>
      </c>
      <c s="7" r="D6" t="n">
        <v>0</v>
      </c>
      <c s="7" r="E6" t="n">
        <v>38898</v>
      </c>
      <c s="6" r="F6" t="n">
        <v>71512</v>
      </c>
      <c s="6" r="G6" t="n">
        <v>69114</v>
      </c>
    </row>
    <row spans="1:7" r="7">
      <c s="4" r="A7" t="s">
        <v>353</v>
      </c>
      <c s="7" r="F7" t="n">
        <v>32843</v>
      </c>
      <c s="7" r="G7" t="n">
        <v>12466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r="A1" t="s">
        <v>354</v>
      </c>
      <c s="2" r="B1" t="s">
        <v>2</v>
      </c>
      <c s="2" r="C1" t="s">
        <v>23</v>
      </c>
      <c s="2" r="D1" t="s">
        <v>24</v>
      </c>
    </row>
    <row spans="1:4" r="2">
      <c s="3" r="A2" t="s">
        <v>300</v>
      </c>
    </row>
    <row spans="1:4" r="3">
      <c s="4" r="A3" t="s">
        <v>355</v>
      </c>
      <c s="7" r="B3" t="n">
        <v>185000</v>
      </c>
      <c s="7" r="C3" t="n">
        <v>0</v>
      </c>
    </row>
    <row spans="1:4" r="4">
      <c s="4" r="A4" t="s">
        <v>356</v>
      </c>
      <c s="6" r="B4" t="n">
        <v>312153</v>
      </c>
      <c s="6" r="C4" t="n">
        <v>317750</v>
      </c>
      <c s="7" r="D4" t="n">
        <v>321786</v>
      </c>
    </row>
    <row spans="1:4" r="5">
      <c s="4" r="A5" t="s">
        <v>357</v>
      </c>
    </row>
    <row spans="1:4" r="6">
      <c s="3" r="A6" t="s">
        <v>300</v>
      </c>
    </row>
    <row spans="1:4" r="7">
      <c s="4" r="A7" t="s">
        <v>355</v>
      </c>
      <c s="6" r="B7" t="n">
        <v>185000</v>
      </c>
      <c s="6" r="C7" t="n">
        <v>0</v>
      </c>
    </row>
    <row spans="1:4" r="8">
      <c s="4" r="A8" t="s">
        <v>356</v>
      </c>
      <c s="6" r="B8" t="n">
        <v>300000</v>
      </c>
      <c s="6" r="C8" t="n">
        <v>300000</v>
      </c>
      <c s="6" r="D8" t="n">
        <v>300000</v>
      </c>
    </row>
    <row spans="1:4" r="9">
      <c s="4" r="A9" t="s">
        <v>358</v>
      </c>
    </row>
    <row spans="1:4" r="10">
      <c s="3" r="A10" t="s">
        <v>300</v>
      </c>
    </row>
    <row spans="1:4" r="11">
      <c s="4" r="A11" t="s">
        <v>355</v>
      </c>
      <c s="6" r="B11" t="n">
        <v>0</v>
      </c>
      <c s="6" r="C11" t="n">
        <v>0</v>
      </c>
    </row>
    <row spans="1:4" r="12">
      <c s="4" r="A12" t="s">
        <v>356</v>
      </c>
      <c s="7" r="B12" t="n">
        <v>12153</v>
      </c>
      <c s="7" r="C12" t="n">
        <v>15750</v>
      </c>
      <c s="7" r="D12" t="n">
        <v>217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s="1" r="A1" t="s">
        <v>359</v>
      </c>
      <c s="2" r="B1" t="s">
        <v>75</v>
      </c>
      <c s="2" r="D1" t="s">
        <v>1</v>
      </c>
      <c s="2" r="F1" t="s">
        <v>76</v>
      </c>
    </row>
    <row spans="1:7" r="2">
      <c s="2" r="B2" t="s">
        <v>2</v>
      </c>
      <c s="2" r="C2" t="s">
        <v>141</v>
      </c>
      <c s="2" r="D2" t="s">
        <v>2</v>
      </c>
      <c s="2" r="E2" t="s">
        <v>141</v>
      </c>
      <c s="2" r="F2" t="s">
        <v>23</v>
      </c>
      <c s="2" r="G2" t="s">
        <v>24</v>
      </c>
    </row>
    <row spans="1:7" r="3">
      <c s="3" r="A3" t="s">
        <v>360</v>
      </c>
    </row>
    <row spans="1:7" r="4">
      <c s="4" r="A4" t="s">
        <v>361</v>
      </c>
      <c s="7" r="B4" t="n">
        <v>379406</v>
      </c>
      <c s="7" r="C4" t="n">
        <v>286018</v>
      </c>
      <c s="7" r="D4" t="n">
        <v>779492</v>
      </c>
      <c s="7" r="E4" t="n">
        <v>614570</v>
      </c>
      <c s="7" r="F4" t="n">
        <v>1138634</v>
      </c>
      <c s="7" r="G4" t="n">
        <v>1250292</v>
      </c>
    </row>
    <row spans="1:7" r="5">
      <c s="3" r="A5" t="s">
        <v>362</v>
      </c>
    </row>
    <row spans="1:7" r="6">
      <c s="4" r="A6" t="s">
        <v>363</v>
      </c>
      <c s="6" r="B6" t="n">
        <v>331320</v>
      </c>
      <c s="6" r="C6" t="n">
        <v>252037</v>
      </c>
      <c s="6" r="D6" t="n">
        <v>664167</v>
      </c>
      <c s="6" r="E6" t="n">
        <v>528896</v>
      </c>
      <c s="6" r="F6" t="n">
        <v>974516</v>
      </c>
      <c s="6" r="G6" t="n">
        <v>1093992</v>
      </c>
    </row>
    <row spans="1:7" r="7">
      <c s="3" r="A7" t="s">
        <v>364</v>
      </c>
    </row>
    <row spans="1:7" r="8">
      <c s="4" r="A8" t="s">
        <v>365</v>
      </c>
      <c s="6" r="B8" t="n">
        <v>1682239</v>
      </c>
      <c s="6" r="D8" t="n">
        <v>1682239</v>
      </c>
      <c s="6" r="F8" t="n">
        <v>2022731</v>
      </c>
      <c s="6" r="G8" t="n">
        <v>3813743</v>
      </c>
    </row>
    <row spans="1:7" r="9">
      <c s="4" r="A9" t="s">
        <v>366</v>
      </c>
    </row>
    <row spans="1:7" r="10">
      <c s="3" r="A10" t="s">
        <v>360</v>
      </c>
    </row>
    <row spans="1:7" r="11">
      <c s="4" r="A11" t="s">
        <v>361</v>
      </c>
      <c s="6" r="B11" t="n">
        <v>333085</v>
      </c>
      <c s="6" r="C11" t="n">
        <v>221258</v>
      </c>
      <c s="6" r="D11" t="n">
        <v>682006</v>
      </c>
      <c s="6" r="E11" t="n">
        <v>480107</v>
      </c>
      <c s="6" r="F11" t="n">
        <v>885481</v>
      </c>
      <c s="6" r="G11" t="n">
        <v>357264</v>
      </c>
    </row>
    <row spans="1:7" r="12">
      <c s="3" r="A12" t="s">
        <v>362</v>
      </c>
    </row>
    <row spans="1:7" r="13">
      <c s="4" r="A13" t="s">
        <v>363</v>
      </c>
      <c s="6" r="B13" t="n">
        <v>288812</v>
      </c>
      <c s="6" r="C13" t="n">
        <v>193743</v>
      </c>
      <c s="6" r="D13" t="n">
        <v>575420</v>
      </c>
      <c s="6" r="E13" t="n">
        <v>412794</v>
      </c>
      <c s="6" r="F13" t="n">
        <v>777953</v>
      </c>
      <c s="6" r="G13" t="n">
        <v>313568</v>
      </c>
    </row>
    <row spans="1:7" r="14">
      <c s="3" r="A14" t="s">
        <v>364</v>
      </c>
    </row>
    <row spans="1:7" r="15">
      <c s="4" r="A15" t="s">
        <v>365</v>
      </c>
      <c s="6" r="B15" t="n">
        <v>911025</v>
      </c>
      <c s="6" r="D15" t="n">
        <v>911025</v>
      </c>
      <c s="6" r="F15" t="n">
        <v>872441</v>
      </c>
      <c s="6" r="G15" t="n">
        <v>2644513</v>
      </c>
    </row>
    <row spans="1:7" r="16">
      <c s="4" r="A16" t="s">
        <v>367</v>
      </c>
    </row>
    <row spans="1:7" r="17">
      <c s="3" r="A17" t="s">
        <v>360</v>
      </c>
    </row>
    <row spans="1:7" r="18">
      <c s="4" r="A18" t="s">
        <v>361</v>
      </c>
      <c s="6" r="B18" t="n">
        <v>46321</v>
      </c>
      <c s="6" r="C18" t="n">
        <v>64760</v>
      </c>
      <c s="6" r="D18" t="n">
        <v>97486</v>
      </c>
      <c s="6" r="E18" t="n">
        <v>134463</v>
      </c>
      <c s="6" r="F18" t="n">
        <v>253153</v>
      </c>
      <c s="6" r="G18" t="n">
        <v>893028</v>
      </c>
    </row>
    <row spans="1:7" r="19">
      <c s="3" r="A19" t="s">
        <v>362</v>
      </c>
    </row>
    <row spans="1:7" r="20">
      <c s="4" r="A20" t="s">
        <v>363</v>
      </c>
      <c s="6" r="B20" t="n">
        <v>42508</v>
      </c>
      <c s="7" r="C20" t="n">
        <v>58294</v>
      </c>
      <c s="6" r="D20" t="n">
        <v>88747</v>
      </c>
      <c s="7" r="E20" t="n">
        <v>116102</v>
      </c>
      <c s="6" r="F20" t="n">
        <v>196563</v>
      </c>
      <c s="6" r="G20" t="n">
        <v>780424</v>
      </c>
    </row>
    <row spans="1:7" r="21">
      <c s="3" r="A21" t="s">
        <v>364</v>
      </c>
    </row>
    <row spans="1:7" r="22">
      <c s="4" r="A22" t="s">
        <v>365</v>
      </c>
      <c s="7" r="B22" t="n">
        <v>771214</v>
      </c>
      <c s="7" r="D22" t="n">
        <v>771214</v>
      </c>
      <c s="7" r="F22" t="n">
        <v>1157790</v>
      </c>
      <c s="7" r="G22" t="n">
        <v>116923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spans="1:7" r="1">
      <c s="1" r="A1" t="s">
        <v>368</v>
      </c>
      <c s="2" r="B1" t="s">
        <v>75</v>
      </c>
      <c s="2" r="D1" t="s">
        <v>1</v>
      </c>
      <c s="2" r="F1" t="s">
        <v>76</v>
      </c>
    </row>
    <row spans="1:7" r="2">
      <c s="2" r="B2" t="s">
        <v>2</v>
      </c>
      <c s="2" r="C2" t="s">
        <v>141</v>
      </c>
      <c s="2" r="D2" t="s">
        <v>2</v>
      </c>
      <c s="2" r="E2" t="s">
        <v>141</v>
      </c>
      <c s="2" r="F2" t="s">
        <v>23</v>
      </c>
      <c s="2" r="G2" t="s">
        <v>24</v>
      </c>
    </row>
    <row spans="1:7" r="3">
      <c s="3" r="A3" t="s">
        <v>360</v>
      </c>
    </row>
    <row spans="1:7" r="4">
      <c s="4" r="A4" t="s">
        <v>361</v>
      </c>
      <c s="7" r="B4" t="n">
        <v>379406</v>
      </c>
      <c s="7" r="C4" t="n">
        <v>286018</v>
      </c>
      <c s="7" r="D4" t="n">
        <v>779492</v>
      </c>
      <c s="7" r="E4" t="n">
        <v>614570</v>
      </c>
      <c s="7" r="F4" t="n">
        <v>1138634</v>
      </c>
      <c s="7" r="G4" t="n">
        <v>1250292</v>
      </c>
    </row>
    <row spans="1:7" r="5">
      <c s="3" r="A5" t="s">
        <v>362</v>
      </c>
    </row>
    <row spans="1:7" r="6">
      <c s="4" r="A6" t="s">
        <v>363</v>
      </c>
      <c s="6" r="B6" t="n">
        <v>331320</v>
      </c>
      <c s="6" r="C6" t="n">
        <v>252037</v>
      </c>
      <c s="6" r="D6" t="n">
        <v>664167</v>
      </c>
      <c s="6" r="E6" t="n">
        <v>528896</v>
      </c>
      <c s="6" r="F6" t="n">
        <v>974516</v>
      </c>
      <c s="6" r="G6" t="n">
        <v>1093992</v>
      </c>
    </row>
    <row spans="1:7" r="7">
      <c s="3" r="A7" t="s">
        <v>364</v>
      </c>
    </row>
    <row spans="1:7" r="8">
      <c s="4" r="A8" t="s">
        <v>365</v>
      </c>
      <c s="6" r="B8" t="n">
        <v>1682239</v>
      </c>
      <c s="6" r="D8" t="n">
        <v>1682239</v>
      </c>
      <c s="6" r="F8" t="n">
        <v>2022731</v>
      </c>
      <c s="6" r="G8" t="n">
        <v>3813743</v>
      </c>
    </row>
    <row spans="1:7" r="9">
      <c s="4" r="A9" t="s">
        <v>369</v>
      </c>
    </row>
    <row spans="1:7" r="10">
      <c s="3" r="A10" t="s">
        <v>360</v>
      </c>
    </row>
    <row spans="1:7" r="11">
      <c s="4" r="A11" t="s">
        <v>361</v>
      </c>
      <c s="6" r="B11" t="n">
        <v>356170</v>
      </c>
      <c s="6" r="C11" t="n">
        <v>248059</v>
      </c>
      <c s="6" r="D11" t="n">
        <v>728476</v>
      </c>
      <c s="6" r="E11" t="n">
        <v>531998</v>
      </c>
      <c s="6" r="F11" t="n">
        <v>985868</v>
      </c>
      <c s="6" r="G11" t="n">
        <v>216258</v>
      </c>
    </row>
    <row spans="1:7" r="12">
      <c s="3" r="A12" t="s">
        <v>362</v>
      </c>
    </row>
    <row spans="1:7" r="13">
      <c s="4" r="A13" t="s">
        <v>363</v>
      </c>
      <c s="6" r="B13" t="n">
        <v>309318</v>
      </c>
      <c s="6" r="C13" t="n">
        <v>217977</v>
      </c>
      <c s="6" r="D13" t="n">
        <v>616556</v>
      </c>
      <c s="6" r="E13" t="n">
        <v>456328</v>
      </c>
      <c s="6" r="F13" t="n">
        <v>844298</v>
      </c>
      <c s="6" r="G13" t="n">
        <v>192489</v>
      </c>
    </row>
    <row spans="1:7" r="14">
      <c s="3" r="A14" t="s">
        <v>364</v>
      </c>
    </row>
    <row spans="1:7" r="15">
      <c s="4" r="A15" t="s">
        <v>365</v>
      </c>
      <c s="6" r="B15" t="n">
        <v>1399124</v>
      </c>
      <c s="6" r="D15" t="n">
        <v>1399124</v>
      </c>
      <c s="6" r="F15" t="n">
        <v>323142</v>
      </c>
      <c s="6" r="G15" t="n">
        <v>3367679</v>
      </c>
    </row>
    <row spans="1:7" r="16">
      <c s="4" r="A16" t="s">
        <v>370</v>
      </c>
    </row>
    <row spans="1:7" r="17">
      <c s="3" r="A17" t="s">
        <v>360</v>
      </c>
    </row>
    <row spans="1:7" r="18">
      <c s="4" r="A18" t="s">
        <v>361</v>
      </c>
      <c s="6" r="B18" t="n">
        <v>23236</v>
      </c>
      <c s="6" r="C18" t="n">
        <v>37959</v>
      </c>
      <c s="6" r="D18" t="n">
        <v>51016</v>
      </c>
      <c s="6" r="E18" t="n">
        <v>82572</v>
      </c>
      <c s="6" r="F18" t="n">
        <v>152766</v>
      </c>
      <c s="6" r="G18" t="n">
        <v>1034034</v>
      </c>
    </row>
    <row spans="1:7" r="19">
      <c s="3" r="A19" t="s">
        <v>362</v>
      </c>
    </row>
    <row spans="1:7" r="20">
      <c s="4" r="A20" t="s">
        <v>363</v>
      </c>
      <c s="6" r="B20" t="n">
        <v>22002</v>
      </c>
      <c s="7" r="C20" t="n">
        <v>34060</v>
      </c>
      <c s="6" r="D20" t="n">
        <v>47611</v>
      </c>
      <c s="7" r="E20" t="n">
        <v>72568</v>
      </c>
      <c s="6" r="F20" t="n">
        <v>132218</v>
      </c>
      <c s="6" r="G20" t="n">
        <v>901503</v>
      </c>
    </row>
    <row spans="1:7" r="21">
      <c s="3" r="A21" t="s">
        <v>364</v>
      </c>
    </row>
    <row spans="1:7" r="22">
      <c s="4" r="A22" t="s">
        <v>365</v>
      </c>
      <c s="7" r="B22" t="n">
        <v>283115</v>
      </c>
      <c s="7" r="D22" t="n">
        <v>283115</v>
      </c>
      <c s="7" r="F22" t="n">
        <v>1707089</v>
      </c>
      <c s="7" r="G22" t="n">
        <v>44606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371</v>
      </c>
      <c s="2" r="B1" t="s">
        <v>76</v>
      </c>
    </row>
    <row spans="1:2" r="2">
      <c s="2" r="B2" t="s">
        <v>372</v>
      </c>
    </row>
    <row spans="1:2" r="3">
      <c s="3" r="A3" t="s">
        <v>200</v>
      </c>
    </row>
    <row spans="1:2" r="4">
      <c s="4" r="A4" t="s">
        <v>373</v>
      </c>
      <c s="6" r="B4" t="n">
        <v>2</v>
      </c>
    </row>
    <row spans="1:2" r="5">
      <c s="4" r="A5" t="s">
        <v>374</v>
      </c>
      <c s="6" r="B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375</v>
      </c>
      <c s="2" r="B1" t="s">
        <v>76</v>
      </c>
    </row>
    <row spans="1:4" r="2">
      <c s="2" r="B2" t="s">
        <v>23</v>
      </c>
      <c s="2" r="C2" t="s">
        <v>2</v>
      </c>
      <c s="2" r="D2" t="s">
        <v>24</v>
      </c>
    </row>
    <row spans="1:4" r="3">
      <c s="3" r="A3" t="s">
        <v>376</v>
      </c>
    </row>
    <row spans="1:4" r="4">
      <c s="4" r="A4" t="s">
        <v>377</v>
      </c>
      <c s="7" r="B4" t="n">
        <v>1848025</v>
      </c>
      <c s="7" r="D4" t="n">
        <v>1652068</v>
      </c>
    </row>
    <row spans="1:4" r="5">
      <c s="4" r="A5" t="s">
        <v>378</v>
      </c>
      <c s="6" r="B5" t="n">
        <v>-1326920</v>
      </c>
      <c s="6" r="D5" t="n">
        <v>-1069068</v>
      </c>
    </row>
    <row spans="1:4" r="6">
      <c s="4" r="A6" t="s">
        <v>379</v>
      </c>
      <c s="6" r="B6" t="n">
        <v>521105</v>
      </c>
      <c s="7" r="C6" t="n">
        <v>457693</v>
      </c>
      <c s="6" r="D6" t="n">
        <v>582434</v>
      </c>
    </row>
    <row spans="1:4" r="7">
      <c s="4" r="A7" t="s">
        <v>380</v>
      </c>
    </row>
    <row spans="1:4" r="8">
      <c s="3" r="A8" t="s">
        <v>376</v>
      </c>
    </row>
    <row spans="1:4" r="9">
      <c s="4" r="A9" t="s">
        <v>377</v>
      </c>
      <c s="7" r="B9" t="n">
        <v>132452</v>
      </c>
      <c s="6" r="D9" t="n">
        <v>136356</v>
      </c>
    </row>
    <row spans="1:4" r="10">
      <c s="4" r="A10" t="s">
        <v>381</v>
      </c>
      <c s="4" r="B10" t="s">
        <v>382</v>
      </c>
    </row>
    <row spans="1:4" r="11">
      <c s="4" r="A11" t="s">
        <v>383</v>
      </c>
    </row>
    <row spans="1:4" r="12">
      <c s="3" r="A12" t="s">
        <v>376</v>
      </c>
    </row>
    <row spans="1:4" r="13">
      <c s="4" r="A13" t="s">
        <v>377</v>
      </c>
      <c s="7" r="B13" t="n">
        <v>6206</v>
      </c>
      <c s="6" r="D13" t="n">
        <v>6206</v>
      </c>
    </row>
    <row spans="1:4" r="14">
      <c s="4" r="A14" t="s">
        <v>381</v>
      </c>
      <c s="4" r="B14" t="s">
        <v>384</v>
      </c>
    </row>
    <row spans="1:4" r="15">
      <c s="4" r="A15" t="s">
        <v>385</v>
      </c>
    </row>
    <row spans="1:4" r="16">
      <c s="3" r="A16" t="s">
        <v>376</v>
      </c>
    </row>
    <row spans="1:4" r="17">
      <c s="4" r="A17" t="s">
        <v>377</v>
      </c>
      <c s="7" r="B17" t="n">
        <v>27706</v>
      </c>
      <c s="6" r="D17" t="n">
        <v>24993</v>
      </c>
    </row>
    <row spans="1:4" r="18">
      <c s="4" r="A18" t="s">
        <v>381</v>
      </c>
      <c s="4" r="B18" t="s">
        <v>382</v>
      </c>
    </row>
    <row spans="1:4" r="19">
      <c s="4" r="A19" t="s">
        <v>386</v>
      </c>
    </row>
    <row spans="1:4" r="20">
      <c s="3" r="A20" t="s">
        <v>376</v>
      </c>
    </row>
    <row spans="1:4" r="21">
      <c s="4" r="A21" t="s">
        <v>377</v>
      </c>
      <c s="7" r="B21" t="n">
        <v>381397</v>
      </c>
      <c s="6" r="D21" t="n">
        <v>234230</v>
      </c>
    </row>
    <row spans="1:4" r="22">
      <c s="4" r="A22" t="s">
        <v>381</v>
      </c>
      <c s="4" r="B22" t="s">
        <v>384</v>
      </c>
    </row>
    <row spans="1:4" r="23">
      <c s="4" r="A23" t="s">
        <v>387</v>
      </c>
    </row>
    <row spans="1:4" r="24">
      <c s="3" r="A24" t="s">
        <v>376</v>
      </c>
    </row>
    <row spans="1:4" r="25">
      <c s="4" r="A25" t="s">
        <v>377</v>
      </c>
      <c s="7" r="B25" t="n">
        <v>26028</v>
      </c>
      <c s="6" r="D25" t="n">
        <v>20079</v>
      </c>
    </row>
    <row spans="1:4" r="26">
      <c s="4" r="A26" t="s">
        <v>381</v>
      </c>
      <c s="4" r="B26" t="s">
        <v>388</v>
      </c>
    </row>
    <row spans="1:4" r="27">
      <c s="4" r="A27" t="s">
        <v>389</v>
      </c>
    </row>
    <row spans="1:4" r="28">
      <c s="3" r="A28" t="s">
        <v>376</v>
      </c>
    </row>
    <row spans="1:4" r="29">
      <c s="4" r="A29" t="s">
        <v>377</v>
      </c>
      <c s="7" r="B29" t="n">
        <v>99324</v>
      </c>
      <c s="6" r="D29" t="n">
        <v>86286</v>
      </c>
    </row>
    <row spans="1:4" r="30">
      <c s="4" r="A30" t="s">
        <v>381</v>
      </c>
      <c s="4" r="B30" t="s">
        <v>382</v>
      </c>
    </row>
    <row spans="1:4" r="31">
      <c s="4" r="A31" t="s">
        <v>390</v>
      </c>
    </row>
    <row spans="1:4" r="32">
      <c s="3" r="A32" t="s">
        <v>376</v>
      </c>
    </row>
    <row spans="1:4" r="33">
      <c s="4" r="A33" t="s">
        <v>377</v>
      </c>
      <c s="7" r="B33" t="n">
        <v>1174912</v>
      </c>
      <c s="7" r="D33" t="n">
        <v>1143918</v>
      </c>
    </row>
    <row spans="1:4" r="34">
      <c s="4" r="A34" t="s">
        <v>381</v>
      </c>
      <c s="4" r="B3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5"/>
    <col customWidth="1" max="2" min="2" width="24"/>
    <col customWidth="1" max="3" min="3" width="27"/>
    <col customWidth="1" max="4" min="4" width="24"/>
    <col customWidth="1" max="5" min="5" width="27"/>
    <col customWidth="1" max="6" min="6" width="24"/>
    <col customWidth="1" max="7" min="7" width="27"/>
    <col customWidth="1" max="8" min="8" width="24"/>
    <col customWidth="1" max="9" min="9" width="27"/>
    <col customWidth="1" max="10" min="10" width="24"/>
    <col customWidth="1" max="11" min="11" width="27"/>
    <col customWidth="1" max="12" min="12" width="24"/>
    <col customWidth="1" max="13" min="13" width="27"/>
  </cols>
  <sheetData>
    <row spans="1:13" r="1">
      <c s="1" r="A1" t="s">
        <v>74</v>
      </c>
      <c s="2" r="B1" t="s">
        <v>75</v>
      </c>
      <c s="2" r="F1" t="s">
        <v>1</v>
      </c>
      <c s="2" r="J1" t="s">
        <v>76</v>
      </c>
    </row>
    <row spans="1:13" r="2">
      <c s="2" r="B2" t="s">
        <v>57</v>
      </c>
      <c s="2" r="C2" t="s">
        <v>58</v>
      </c>
      <c s="2" r="D2" t="s">
        <v>77</v>
      </c>
      <c s="2" r="E2" t="s">
        <v>78</v>
      </c>
      <c s="2" r="F2" t="s">
        <v>57</v>
      </c>
      <c s="2" r="G2" t="s">
        <v>58</v>
      </c>
      <c s="2" r="H2" t="s">
        <v>77</v>
      </c>
      <c s="2" r="I2" t="s">
        <v>78</v>
      </c>
      <c s="2" r="J2" t="s">
        <v>59</v>
      </c>
      <c s="2" r="K2" t="s">
        <v>60</v>
      </c>
      <c s="2" r="L2" t="s">
        <v>61</v>
      </c>
      <c s="2" r="M2" t="s">
        <v>62</v>
      </c>
    </row>
    <row spans="1:13" r="3">
      <c s="3" r="A3" t="s">
        <v>79</v>
      </c>
    </row>
    <row spans="1:13" r="4">
      <c s="4" r="A4" t="s">
        <v>80</v>
      </c>
      <c s="7" r="C4" t="n">
        <v>379406</v>
      </c>
      <c s="7" r="E4" t="n">
        <v>286018</v>
      </c>
      <c s="7" r="G4" t="n">
        <v>779492</v>
      </c>
      <c s="7" r="I4" t="n">
        <v>614570</v>
      </c>
      <c s="7" r="K4" t="n">
        <v>1138634</v>
      </c>
      <c s="7" r="M4" t="n">
        <v>1250292</v>
      </c>
    </row>
    <row spans="1:13" r="5">
      <c s="4" r="A5" t="s">
        <v>81</v>
      </c>
      <c s="6" r="C5" t="n">
        <v>48086</v>
      </c>
      <c s="6" r="E5" t="n">
        <v>33981</v>
      </c>
      <c s="6" r="G5" t="n">
        <v>115325</v>
      </c>
      <c s="6" r="I5" t="n">
        <v>85674</v>
      </c>
      <c s="6" r="K5" t="n">
        <v>164118</v>
      </c>
      <c s="6" r="M5" t="n">
        <v>156300</v>
      </c>
    </row>
    <row spans="1:13" r="6">
      <c s="4" r="A6" t="s">
        <v>82</v>
      </c>
      <c s="6" r="C6" t="n">
        <v>331320</v>
      </c>
      <c s="6" r="E6" t="n">
        <v>252037</v>
      </c>
      <c s="6" r="G6" t="n">
        <v>664167</v>
      </c>
      <c s="6" r="I6" t="n">
        <v>528896</v>
      </c>
      <c s="6" r="K6" t="n">
        <v>974516</v>
      </c>
      <c s="6" r="M6" t="n">
        <v>1093992</v>
      </c>
    </row>
    <row spans="1:13" r="7">
      <c s="3" r="A7" t="s">
        <v>83</v>
      </c>
    </row>
    <row spans="1:13" r="8">
      <c s="4" r="A8" t="s">
        <v>84</v>
      </c>
      <c s="6" r="C8" t="n">
        <v>0</v>
      </c>
      <c s="6" r="E8" t="n">
        <v>15672</v>
      </c>
      <c s="6" r="G8" t="n">
        <v>0</v>
      </c>
      <c s="6" r="I8" t="n">
        <v>38898</v>
      </c>
      <c s="6" r="K8" t="n">
        <v>71512</v>
      </c>
      <c s="6" r="M8" t="n">
        <v>69114</v>
      </c>
    </row>
    <row spans="1:13" r="9">
      <c s="4" r="A9" t="s">
        <v>85</v>
      </c>
      <c s="6" r="C9" t="n">
        <v>66310</v>
      </c>
      <c s="6" r="E9" t="n">
        <v>86708</v>
      </c>
      <c s="6" r="G9" t="n">
        <v>129595</v>
      </c>
      <c s="6" r="I9" t="n">
        <v>169357</v>
      </c>
      <c s="6" r="K9" t="n">
        <v>360334</v>
      </c>
      <c s="6" r="M9" t="n">
        <v>368605</v>
      </c>
    </row>
    <row spans="1:13" r="10">
      <c s="4" r="A10" t="s">
        <v>86</v>
      </c>
      <c s="6" r="C10" t="n">
        <v>556512</v>
      </c>
      <c s="6" r="E10" t="n">
        <v>607750</v>
      </c>
      <c s="6" r="G10" t="n">
        <v>1340846</v>
      </c>
      <c s="6" r="I10" t="n">
        <v>1387052</v>
      </c>
      <c s="6" r="K10" t="n">
        <v>2533684</v>
      </c>
      <c s="6" r="M10" t="n">
        <v>3388421</v>
      </c>
    </row>
    <row spans="1:13" r="11">
      <c s="4" r="A11" t="s">
        <v>87</v>
      </c>
      <c s="6" r="C11" t="n">
        <v>622822</v>
      </c>
      <c s="6" r="E11" t="n">
        <v>710130</v>
      </c>
      <c s="6" r="G11" t="n">
        <v>1470441</v>
      </c>
      <c s="6" r="I11" t="n">
        <v>1595307</v>
      </c>
      <c s="6" r="K11" t="n">
        <v>2965530</v>
      </c>
      <c s="6" r="M11" t="n">
        <v>3826140</v>
      </c>
    </row>
    <row spans="1:13" r="12">
      <c s="4" r="A12" t="s">
        <v>88</v>
      </c>
      <c s="6" r="C12" t="n">
        <v>-291502</v>
      </c>
      <c s="6" r="E12" t="n">
        <v>-458093</v>
      </c>
      <c s="6" r="G12" t="n">
        <v>-806274</v>
      </c>
      <c s="6" r="I12" t="n">
        <v>-1066411</v>
      </c>
      <c s="6" r="K12" t="n">
        <v>-1991014</v>
      </c>
      <c s="6" r="M12" t="n">
        <v>-2732148</v>
      </c>
    </row>
    <row spans="1:13" r="13">
      <c s="3" r="A13" t="s">
        <v>89</v>
      </c>
    </row>
    <row spans="1:13" r="14">
      <c s="4" r="A14" t="s">
        <v>90</v>
      </c>
      <c s="6" r="C14" t="n">
        <v>-1247</v>
      </c>
      <c s="6" r="E14" t="n">
        <v>0</v>
      </c>
      <c s="6" r="G14" t="n">
        <v>-1247</v>
      </c>
      <c s="6" r="I14" t="n">
        <v>0</v>
      </c>
      <c s="6" r="K14" t="n">
        <v>0</v>
      </c>
      <c s="6" r="M14" t="n">
        <v>-80093</v>
      </c>
    </row>
    <row spans="1:13" r="15">
      <c s="4" r="A15" t="s">
        <v>91</v>
      </c>
      <c s="6" r="C15" t="n">
        <v>-12206</v>
      </c>
      <c s="6" r="E15" t="n">
        <v>-11842</v>
      </c>
      <c s="6" r="G15" t="n">
        <v>-24188</v>
      </c>
      <c s="6" r="I15" t="n">
        <v>-23682</v>
      </c>
      <c s="6" r="K15" t="n">
        <v>-47710</v>
      </c>
      <c s="6" r="M15" t="n">
        <v>-50627</v>
      </c>
    </row>
    <row spans="1:13" r="16">
      <c s="4" r="A16" t="s">
        <v>92</v>
      </c>
      <c s="6" r="C16" t="n">
        <v>-408</v>
      </c>
      <c s="6" r="E16" t="n">
        <v>17723</v>
      </c>
      <c s="6" r="G16" t="n">
        <v>-1214</v>
      </c>
      <c s="6" r="I16" t="n">
        <v>-74147</v>
      </c>
      <c s="6" r="K16" t="n">
        <v>-63711</v>
      </c>
      <c s="6" r="M16" t="n">
        <v>-105685</v>
      </c>
    </row>
    <row spans="1:13" r="17">
      <c s="4" r="A17" t="s">
        <v>93</v>
      </c>
      <c s="6" r="K17" t="n">
        <v>0</v>
      </c>
      <c s="6" r="M17" t="n">
        <v>-682039</v>
      </c>
    </row>
    <row spans="1:13" r="18">
      <c s="4" r="A18" t="s">
        <v>94</v>
      </c>
      <c s="6" r="K18" t="n">
        <v>0</v>
      </c>
      <c s="6" r="M18" t="n">
        <v>-146488</v>
      </c>
    </row>
    <row spans="1:13" r="19">
      <c s="4" r="A19" t="s">
        <v>95</v>
      </c>
      <c s="6" r="C19" t="n">
        <v>0</v>
      </c>
      <c s="6" r="E19" t="n">
        <v>31945</v>
      </c>
      <c s="6" r="G19" t="n">
        <v>0</v>
      </c>
      <c s="6" r="I19" t="n">
        <v>19792</v>
      </c>
      <c s="6" r="K19" t="n">
        <v>19792</v>
      </c>
      <c s="6" r="M19" t="n">
        <v>-252633</v>
      </c>
    </row>
    <row spans="1:13" r="20">
      <c s="4" r="A20" t="s">
        <v>96</v>
      </c>
      <c s="6" r="C20" t="n">
        <v>-13861</v>
      </c>
      <c s="6" r="E20" t="n">
        <v>37826</v>
      </c>
      <c s="6" r="G20" t="n">
        <v>-26649</v>
      </c>
      <c s="6" r="I20" t="n">
        <v>-78037</v>
      </c>
      <c s="6" r="K20" t="n">
        <v>-91629</v>
      </c>
      <c s="6" r="M20" t="n">
        <v>-1317565</v>
      </c>
    </row>
    <row spans="1:13" r="21">
      <c s="4" r="A21" t="s">
        <v>97</v>
      </c>
      <c s="6" r="C21" t="n">
        <v>-305363</v>
      </c>
      <c s="6" r="E21" t="n">
        <v>-420267</v>
      </c>
      <c s="6" r="G21" t="n">
        <v>-832923</v>
      </c>
      <c s="6" r="I21" t="n">
        <v>-1144448</v>
      </c>
      <c s="6" r="K21" t="n">
        <v>-2082643</v>
      </c>
      <c s="6" r="M21" t="n">
        <v>-4049713</v>
      </c>
    </row>
    <row spans="1:13" r="22">
      <c s="4" r="A22" t="s">
        <v>98</v>
      </c>
      <c s="6" r="C22" t="n">
        <v>0</v>
      </c>
      <c s="6" r="E22" t="n">
        <v>0</v>
      </c>
      <c s="6" r="G22" t="n">
        <v>0</v>
      </c>
      <c s="6" r="I22" t="n">
        <v>0</v>
      </c>
      <c s="6" r="K22" t="n">
        <v>0</v>
      </c>
      <c s="6" r="M22" t="n">
        <v>0</v>
      </c>
    </row>
    <row spans="1:13" r="23">
      <c s="4" r="A23" t="s">
        <v>99</v>
      </c>
      <c s="6" r="C23" t="n">
        <v>-305363</v>
      </c>
      <c s="6" r="E23" t="n">
        <v>-420267</v>
      </c>
      <c s="6" r="G23" t="n">
        <v>-832923</v>
      </c>
      <c s="6" r="I23" t="n">
        <v>-1144448</v>
      </c>
      <c s="6" r="K23" t="n">
        <v>-2082643</v>
      </c>
      <c s="6" r="M23" t="n">
        <v>-4049713</v>
      </c>
    </row>
    <row spans="1:13" r="24">
      <c s="4" r="A24" t="s">
        <v>100</v>
      </c>
      <c s="6" r="C24" t="n">
        <v>0</v>
      </c>
      <c s="6" r="E24" t="n">
        <v>0</v>
      </c>
      <c s="6" r="G24" t="n">
        <v>-88318</v>
      </c>
      <c s="6" r="I24" t="n">
        <v>-82446</v>
      </c>
      <c s="6" r="K24" t="n">
        <v>-167777</v>
      </c>
      <c s="6" r="M24" t="n">
        <v>0</v>
      </c>
    </row>
    <row spans="1:13" r="25">
      <c s="4" r="A25" t="s">
        <v>101</v>
      </c>
      <c s="6" r="C25" t="n">
        <v>-305363</v>
      </c>
      <c s="6" r="E25" t="n">
        <v>-420267</v>
      </c>
      <c s="6" r="G25" t="n">
        <v>-921241</v>
      </c>
      <c s="6" r="I25" t="n">
        <v>-1226894</v>
      </c>
      <c s="6" r="K25" t="n">
        <v>-2250420</v>
      </c>
      <c s="6" r="M25" t="n">
        <v>-4049713</v>
      </c>
    </row>
    <row spans="1:13" r="26">
      <c s="3" r="A26" t="s">
        <v>102</v>
      </c>
    </row>
    <row spans="1:13" r="27">
      <c s="4" r="A27" t="s">
        <v>99</v>
      </c>
      <c s="6" r="C27" t="n">
        <v>-305363</v>
      </c>
      <c s="6" r="E27" t="n">
        <v>-420267</v>
      </c>
      <c s="6" r="G27" t="n">
        <v>-832923</v>
      </c>
      <c s="6" r="I27" t="n">
        <v>-1144448</v>
      </c>
      <c s="6" r="K27" t="n">
        <v>-2082643</v>
      </c>
      <c s="6" r="M27" t="n">
        <v>-4049713</v>
      </c>
    </row>
    <row spans="1:13" r="28">
      <c s="4" r="A28" t="s">
        <v>103</v>
      </c>
      <c s="6" r="C28" t="n">
        <v>2921</v>
      </c>
      <c s="6" r="E28" t="n">
        <v>19076</v>
      </c>
      <c s="6" r="G28" t="n">
        <v>2921</v>
      </c>
      <c s="6" r="I28" t="n">
        <v>-80577</v>
      </c>
      <c s="6" r="K28" t="n">
        <v>-64959</v>
      </c>
      <c s="6" r="M28" t="n">
        <v>-112318</v>
      </c>
    </row>
    <row spans="1:13" r="29">
      <c s="4" r="A29" t="s">
        <v>104</v>
      </c>
      <c s="7" r="C29" t="n">
        <v>-302442</v>
      </c>
      <c s="7" r="E29" t="n">
        <v>-401191</v>
      </c>
      <c s="7" r="G29" t="n">
        <v>-830002</v>
      </c>
      <c s="7" r="I29" t="n">
        <v>-1225025</v>
      </c>
      <c s="7" r="K29" t="n">
        <v>-2315379</v>
      </c>
      <c s="7" r="M29" t="n">
        <v>-4162031</v>
      </c>
    </row>
    <row spans="1:13" r="30">
      <c s="4" r="A30" t="s">
        <v>105</v>
      </c>
      <c s="9" r="B30" t="n">
        <v>-0.03</v>
      </c>
      <c s="9" r="D30" t="n">
        <v>-0.04</v>
      </c>
      <c s="9" r="F30" t="n">
        <v>-0.08</v>
      </c>
      <c s="9" r="H30" t="n">
        <v>-0.11</v>
      </c>
      <c s="9" r="J30" t="n">
        <v>-0.21</v>
      </c>
      <c s="9" r="L30" t="n">
        <v>-0.39</v>
      </c>
    </row>
    <row spans="1:13" r="31">
      <c s="4" r="A31" t="s">
        <v>106</v>
      </c>
      <c s="6" r="C31" t="n">
        <v>11007522</v>
      </c>
      <c s="6" r="E31" t="n">
        <v>10819691</v>
      </c>
      <c s="6" r="G31" t="n">
        <v>10971203</v>
      </c>
      <c s="6" r="I31" t="n">
        <v>10806338</v>
      </c>
      <c s="6" r="K31" t="n">
        <v>10839335</v>
      </c>
      <c s="6" r="M31" t="n">
        <v>10270657</v>
      </c>
    </row>
  </sheetData>
  <mergeCells count="4">
    <mergeCell ref="A1:A2"/>
    <mergeCell ref="B1:E1"/>
    <mergeCell ref="F1:I1"/>
    <mergeCell ref="J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s="1" r="A1" t="s">
        <v>391</v>
      </c>
      <c s="2" r="B1" t="s">
        <v>1</v>
      </c>
      <c s="2" r="D1" t="s">
        <v>76</v>
      </c>
    </row>
    <row spans="1:5" r="2">
      <c s="2" r="B2" t="s">
        <v>2</v>
      </c>
      <c s="2" r="C2" t="s">
        <v>141</v>
      </c>
      <c s="2" r="D2" t="s">
        <v>23</v>
      </c>
      <c s="2" r="E2" t="s">
        <v>24</v>
      </c>
    </row>
    <row spans="1:5" r="3">
      <c s="3" r="A3" t="s">
        <v>205</v>
      </c>
    </row>
    <row spans="1:5" r="4">
      <c s="4" r="A4" t="s">
        <v>392</v>
      </c>
      <c s="7" r="B4" t="n">
        <v>83395</v>
      </c>
      <c s="7" r="C4" t="n">
        <v>132418</v>
      </c>
      <c s="7" r="D4" t="n">
        <v>269672</v>
      </c>
      <c s="7" r="E4" t="n">
        <v>254608</v>
      </c>
    </row>
    <row spans="1:5" r="5">
      <c s="4" r="A5" t="s">
        <v>393</v>
      </c>
      <c s="7" r="D5" t="n">
        <v>8629</v>
      </c>
      <c s="7" r="E5" t="n">
        <v>14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394</v>
      </c>
      <c s="2" r="B1" t="s">
        <v>2</v>
      </c>
      <c s="2" r="C1" t="s">
        <v>23</v>
      </c>
      <c s="2" r="D1" t="s">
        <v>24</v>
      </c>
    </row>
    <row spans="1:4" r="2">
      <c s="3" r="A2" t="s">
        <v>395</v>
      </c>
    </row>
    <row spans="1:4" r="3">
      <c s="4" r="A3" t="s">
        <v>33</v>
      </c>
      <c s="7" r="B3" t="n">
        <v>251157</v>
      </c>
      <c s="7" r="C3" t="n">
        <v>251157</v>
      </c>
      <c s="7" r="D3" t="n">
        <v>251157</v>
      </c>
    </row>
    <row spans="1:4" r="4">
      <c s="4" r="A4" t="s">
        <v>396</v>
      </c>
    </row>
    <row spans="1:4" r="5">
      <c s="3" r="A5" t="s">
        <v>397</v>
      </c>
    </row>
    <row spans="1:4" r="6">
      <c s="4" r="A6" t="s">
        <v>398</v>
      </c>
      <c s="6" r="C6" t="n">
        <v>865639</v>
      </c>
      <c s="6" r="D6" t="n">
        <v>799362</v>
      </c>
    </row>
    <row spans="1:4" r="7">
      <c s="4" r="A7" t="s">
        <v>399</v>
      </c>
      <c s="6" r="C7" t="n">
        <v>-542501</v>
      </c>
      <c s="6" r="D7" t="n">
        <v>-454249</v>
      </c>
    </row>
    <row spans="1:4" r="8">
      <c s="4" r="A8" t="s">
        <v>400</v>
      </c>
      <c s="6" r="C8" t="n">
        <v>323138</v>
      </c>
      <c s="6" r="D8" t="n">
        <v>345113</v>
      </c>
    </row>
    <row spans="1:4" r="9">
      <c s="4" r="A9" t="s">
        <v>401</v>
      </c>
    </row>
    <row spans="1:4" r="10">
      <c s="3" r="A10" t="s">
        <v>397</v>
      </c>
    </row>
    <row spans="1:4" r="11">
      <c s="4" r="A11" t="s">
        <v>398</v>
      </c>
      <c s="6" r="C11" t="n">
        <v>50760</v>
      </c>
      <c s="6" r="D11" t="n">
        <v>32750</v>
      </c>
    </row>
    <row spans="1:4" r="12">
      <c s="4" r="A12" t="s">
        <v>399</v>
      </c>
      <c s="6" r="C12" t="n">
        <v>-31212</v>
      </c>
      <c s="6" r="D12" t="n">
        <v>-20174</v>
      </c>
    </row>
    <row spans="1:4" r="13">
      <c s="4" r="A13" t="s">
        <v>400</v>
      </c>
      <c s="7" r="C13" t="n">
        <v>19548</v>
      </c>
      <c s="7" r="D13" t="n">
        <v>125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s="1" r="A1" t="s">
        <v>402</v>
      </c>
      <c s="2" r="B1" t="s">
        <v>1</v>
      </c>
      <c s="2" r="D1" t="s">
        <v>76</v>
      </c>
    </row>
    <row spans="1:5" r="2">
      <c s="2" r="B2" t="s">
        <v>2</v>
      </c>
      <c s="2" r="C2" t="s">
        <v>141</v>
      </c>
      <c s="2" r="D2" t="s">
        <v>23</v>
      </c>
      <c s="2" r="E2" t="s">
        <v>24</v>
      </c>
    </row>
    <row spans="1:5" r="3">
      <c s="3" r="A3" t="s">
        <v>403</v>
      </c>
    </row>
    <row spans="1:5" r="4">
      <c s="4" r="A4" t="s">
        <v>144</v>
      </c>
      <c s="7" r="B4" t="n">
        <v>50927</v>
      </c>
      <c s="7" r="C4" t="n">
        <v>41700</v>
      </c>
      <c s="7" r="D4" t="n">
        <v>99291</v>
      </c>
      <c s="7" r="E4" t="n">
        <v>128381</v>
      </c>
    </row>
    <row spans="1:5" r="5">
      <c s="4" r="A5" t="s">
        <v>396</v>
      </c>
    </row>
    <row spans="1:5" r="6">
      <c s="3" r="A6" t="s">
        <v>403</v>
      </c>
    </row>
    <row spans="1:5" r="7">
      <c s="4" r="A7" t="s">
        <v>404</v>
      </c>
      <c s="4" r="D7" t="s">
        <v>405</v>
      </c>
    </row>
    <row spans="1:5" r="8">
      <c s="4" r="A8" t="s">
        <v>401</v>
      </c>
    </row>
    <row spans="1:5" r="9">
      <c s="3" r="A9" t="s">
        <v>403</v>
      </c>
    </row>
    <row spans="1:5" r="10">
      <c s="4" r="A10" t="s">
        <v>404</v>
      </c>
      <c s="4" r="D10" t="s">
        <v>3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s="1" r="A1" t="s">
        <v>406</v>
      </c>
      <c s="2" r="B1" t="s">
        <v>1</v>
      </c>
      <c s="2" r="C1" t="s">
        <v>76</v>
      </c>
    </row>
    <row spans="1:4" r="2">
      <c s="2" r="B2" t="s">
        <v>2</v>
      </c>
      <c s="2" r="C2" t="s">
        <v>23</v>
      </c>
      <c s="2" r="D2" t="s">
        <v>24</v>
      </c>
    </row>
    <row spans="1:4" r="3">
      <c s="4" r="A3" t="s">
        <v>345</v>
      </c>
    </row>
    <row spans="1:4" r="4">
      <c s="3" r="A4" t="s">
        <v>407</v>
      </c>
    </row>
    <row spans="1:4" r="5">
      <c s="4" r="A5" t="s">
        <v>408</v>
      </c>
      <c s="6" r="B5" t="n">
        <v>6007048</v>
      </c>
      <c s="6" r="C5" t="n">
        <v>5911715</v>
      </c>
      <c s="6" r="D5" t="n">
        <v>1404599</v>
      </c>
    </row>
    <row spans="1:4" r="6">
      <c s="4" r="A6" t="s">
        <v>409</v>
      </c>
      <c s="6" r="B6" t="n">
        <v>0</v>
      </c>
      <c s="6" r="C6" t="n">
        <v>100000</v>
      </c>
      <c s="6" r="D6" t="n">
        <v>5226120</v>
      </c>
    </row>
    <row spans="1:4" r="7">
      <c s="4" r="A7" t="s">
        <v>410</v>
      </c>
      <c s="6" r="B7" t="n">
        <v>0</v>
      </c>
      <c s="6" r="C7" t="n">
        <v>0</v>
      </c>
      <c s="6" r="D7" t="n">
        <v>0</v>
      </c>
    </row>
    <row spans="1:4" r="8">
      <c s="4" r="A8" t="s">
        <v>411</v>
      </c>
      <c s="6" r="B8" t="n">
        <v>0</v>
      </c>
      <c s="6" r="C8" t="n">
        <v>-4667</v>
      </c>
      <c s="6" r="D8" t="n">
        <v>-719004</v>
      </c>
    </row>
    <row spans="1:4" r="9">
      <c s="4" r="A9" t="s">
        <v>412</v>
      </c>
      <c s="6" r="B9" t="n">
        <v>6007048</v>
      </c>
      <c s="6" r="C9" t="n">
        <v>6007048</v>
      </c>
      <c s="6" r="D9" t="n">
        <v>5911715</v>
      </c>
    </row>
    <row spans="1:4" r="10">
      <c s="4" r="A10" t="s">
        <v>413</v>
      </c>
      <c s="9" r="B10" t="n">
        <v>2.57</v>
      </c>
      <c s="9" r="C10" t="n">
        <v>2.57</v>
      </c>
      <c s="9" r="D10" t="n">
        <v>3.39</v>
      </c>
    </row>
    <row spans="1:4" r="11">
      <c s="4" r="A11" t="s">
        <v>414</v>
      </c>
      <c s="6" r="B11" t="n">
        <v>0</v>
      </c>
      <c s="10" r="C11" t="n">
        <v>2.56</v>
      </c>
      <c s="10" r="D11" t="n">
        <v>2.61</v>
      </c>
    </row>
    <row spans="1:4" r="12">
      <c s="4" r="A12" t="s">
        <v>415</v>
      </c>
      <c s="6" r="B12" t="n">
        <v>0</v>
      </c>
      <c s="6" r="C12" t="n">
        <v>0</v>
      </c>
      <c s="6" r="D12" t="n">
        <v>0</v>
      </c>
    </row>
    <row spans="1:4" r="13">
      <c s="4" r="A13" t="s">
        <v>416</v>
      </c>
      <c s="6" r="B13" t="n">
        <v>0</v>
      </c>
      <c s="6" r="C13" t="n">
        <v>0</v>
      </c>
      <c s="10" r="D13" t="n">
        <v>4.46</v>
      </c>
    </row>
    <row spans="1:4" r="14">
      <c s="4" r="A14" t="s">
        <v>417</v>
      </c>
      <c s="9" r="B14" t="n">
        <v>2.57</v>
      </c>
      <c s="9" r="C14" t="n">
        <v>2.57</v>
      </c>
      <c s="9" r="D14" t="n">
        <v>2.57</v>
      </c>
    </row>
    <row spans="1:4" r="15">
      <c s="4" r="A15" t="s">
        <v>418</v>
      </c>
      <c s="4" r="C15" t="s">
        <v>419</v>
      </c>
    </row>
    <row spans="1:4" r="16">
      <c s="4" r="A16" t="s">
        <v>344</v>
      </c>
    </row>
    <row spans="1:4" r="17">
      <c s="3" r="A17" t="s">
        <v>407</v>
      </c>
    </row>
    <row spans="1:4" r="18">
      <c s="4" r="A18" t="s">
        <v>408</v>
      </c>
      <c s="6" r="B18" t="n">
        <v>25557</v>
      </c>
      <c s="6" r="C18" t="n">
        <v>25557</v>
      </c>
      <c s="6" r="D18" t="n">
        <v>5557</v>
      </c>
    </row>
    <row spans="1:4" r="19">
      <c s="4" r="A19" t="s">
        <v>409</v>
      </c>
      <c s="6" r="B19" t="n">
        <v>680000</v>
      </c>
      <c s="6" r="C19" t="n">
        <v>0</v>
      </c>
      <c s="6" r="D19" t="n">
        <v>20000</v>
      </c>
    </row>
    <row spans="1:4" r="20">
      <c s="4" r="A20" t="s">
        <v>410</v>
      </c>
      <c s="6" r="B20" t="n">
        <v>0</v>
      </c>
      <c s="6" r="C20" t="n">
        <v>0</v>
      </c>
      <c s="6" r="D20" t="n">
        <v>0</v>
      </c>
    </row>
    <row spans="1:4" r="21">
      <c s="4" r="A21" t="s">
        <v>411</v>
      </c>
      <c s="6" r="B21" t="n">
        <v>0</v>
      </c>
      <c s="6" r="C21" t="n">
        <v>0</v>
      </c>
      <c s="6" r="D21" t="n">
        <v>0</v>
      </c>
    </row>
    <row spans="1:4" r="22">
      <c s="4" r="A22" t="s">
        <v>412</v>
      </c>
      <c s="6" r="B22" t="n">
        <v>705557</v>
      </c>
      <c s="6" r="C22" t="n">
        <v>25557</v>
      </c>
      <c s="6" r="D22" t="n">
        <v>25557</v>
      </c>
    </row>
    <row spans="1:4" r="23">
      <c s="4" r="A23" t="s">
        <v>413</v>
      </c>
      <c s="9" r="B23" t="n">
        <v>20.25</v>
      </c>
      <c s="9" r="C23" t="n">
        <v>20.25</v>
      </c>
      <c s="9" r="D23" t="n">
        <v>20.25</v>
      </c>
    </row>
    <row spans="1:4" r="24">
      <c s="4" r="A24" t="s">
        <v>414</v>
      </c>
      <c s="4" r="B24" t="s">
        <v>420</v>
      </c>
      <c s="6" r="C24" t="n">
        <v>2</v>
      </c>
      <c s="6" r="D24" t="n">
        <v>2</v>
      </c>
    </row>
    <row spans="1:4" r="25">
      <c s="4" r="A25" t="s">
        <v>415</v>
      </c>
      <c s="6" r="B25" t="n">
        <v>0</v>
      </c>
      <c s="6" r="C25" t="n">
        <v>0</v>
      </c>
      <c s="6" r="D25" t="n">
        <v>0</v>
      </c>
    </row>
    <row spans="1:4" r="26">
      <c s="4" r="A26" t="s">
        <v>416</v>
      </c>
      <c s="6" r="B26" t="n">
        <v>0</v>
      </c>
      <c s="6" r="C26" t="n">
        <v>0</v>
      </c>
      <c s="6" r="D26" t="n">
        <v>0</v>
      </c>
    </row>
    <row spans="1:4" r="27">
      <c s="4" r="A27" t="s">
        <v>417</v>
      </c>
      <c s="4" r="B27" t="s">
        <v>421</v>
      </c>
      <c s="9" r="C27" t="n">
        <v>20.25</v>
      </c>
      <c s="9" r="D27" t="n">
        <v>20.25</v>
      </c>
    </row>
    <row spans="1:4" r="28">
      <c s="4" r="A28" t="s">
        <v>418</v>
      </c>
      <c s="4" r="C28" t="s">
        <v>42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3</v>
      </c>
      <c s="2" r="B1" t="s">
        <v>76</v>
      </c>
    </row>
    <row spans="1:2" r="2">
      <c s="2" r="B2" t="s">
        <v>424</v>
      </c>
    </row>
    <row spans="1:2" r="3">
      <c s="3" r="A3" t="s">
        <v>425</v>
      </c>
    </row>
    <row spans="1:2" r="4">
      <c s="4" r="A4" t="s">
        <v>426</v>
      </c>
      <c s="7" r="B4" t="n">
        <v>249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 customWidth="1" max="5" min="5" width="14"/>
  </cols>
  <sheetData>
    <row spans="1:5" r="1">
      <c s="1" r="A1" t="s">
        <v>427</v>
      </c>
      <c s="2" r="B1" t="s">
        <v>1</v>
      </c>
      <c s="2" r="D1" t="s">
        <v>76</v>
      </c>
    </row>
    <row spans="1:5" r="2">
      <c s="2" r="B2" t="s">
        <v>2</v>
      </c>
      <c s="2" r="C2" t="s">
        <v>141</v>
      </c>
      <c s="2" r="D2" t="s">
        <v>23</v>
      </c>
      <c s="2" r="E2" t="s">
        <v>24</v>
      </c>
    </row>
    <row spans="1:5" r="3">
      <c s="3" r="A3" t="s">
        <v>428</v>
      </c>
    </row>
    <row spans="1:5" r="4">
      <c s="4" r="A4" t="s">
        <v>429</v>
      </c>
      <c s="4" r="B4" t="s">
        <v>430</v>
      </c>
      <c s="4" r="C4" t="s">
        <v>431</v>
      </c>
      <c s="4" r="D4" t="s">
        <v>431</v>
      </c>
      <c s="4" r="E4" t="s">
        <v>432</v>
      </c>
    </row>
    <row spans="1:5" r="5">
      <c s="4" r="A5" t="s">
        <v>433</v>
      </c>
      <c s="4" r="B5" t="s">
        <v>434</v>
      </c>
      <c s="4" r="C5" t="s">
        <v>382</v>
      </c>
      <c s="4" r="D5" t="s">
        <v>382</v>
      </c>
      <c s="4" r="E5" t="s">
        <v>382</v>
      </c>
    </row>
    <row spans="1:5" r="6">
      <c s="4" r="A6" t="s">
        <v>435</v>
      </c>
      <c s="4" r="B6" t="s">
        <v>436</v>
      </c>
      <c s="4" r="C6" t="s">
        <v>436</v>
      </c>
      <c s="4" r="D6" t="s">
        <v>436</v>
      </c>
      <c s="4" r="E6" t="s">
        <v>436</v>
      </c>
    </row>
    <row spans="1:5" r="7">
      <c s="4" r="A7" t="s">
        <v>437</v>
      </c>
      <c s="4" r="B7" t="s">
        <v>438</v>
      </c>
      <c s="4" r="C7" t="s">
        <v>439</v>
      </c>
      <c s="4" r="D7" t="s">
        <v>439</v>
      </c>
      <c s="4" r="E7" t="s">
        <v>440</v>
      </c>
    </row>
    <row spans="1:5" r="8">
      <c s="4" r="A8" t="s">
        <v>441</v>
      </c>
      <c s="9" r="B8" t="n">
        <v>0.71</v>
      </c>
      <c s="11" r="C8" t="n">
        <v>2</v>
      </c>
      <c s="11" r="D8" t="n">
        <v>2</v>
      </c>
      <c s="9" r="E8" t="n">
        <v>2.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42</v>
      </c>
      <c s="2" r="B1" t="s">
        <v>1</v>
      </c>
    </row>
    <row spans="1:3" r="2">
      <c s="2" r="B2" t="s">
        <v>2</v>
      </c>
      <c s="2" r="C2" t="s">
        <v>141</v>
      </c>
    </row>
    <row spans="1:3" r="3">
      <c s="4" r="A3" t="s">
        <v>344</v>
      </c>
    </row>
    <row spans="1:3" r="4">
      <c s="3" r="A4" t="s">
        <v>443</v>
      </c>
    </row>
    <row spans="1:3" r="5">
      <c s="4" r="A5" t="s">
        <v>444</v>
      </c>
      <c s="7" r="B5" t="n">
        <v>198200</v>
      </c>
      <c s="7" r="C5" t="n">
        <v>25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5</v>
      </c>
      <c s="2" r="B1" t="s">
        <v>2</v>
      </c>
      <c s="2" r="C1" t="s">
        <v>23</v>
      </c>
      <c s="2" r="D1" t="s">
        <v>141</v>
      </c>
      <c s="2" r="E1" t="s">
        <v>24</v>
      </c>
      <c s="2" r="F1" t="s">
        <v>446</v>
      </c>
    </row>
    <row spans="1:6" r="2">
      <c s="3" r="A2" t="s">
        <v>447</v>
      </c>
    </row>
    <row spans="1:6" r="3">
      <c s="4" r="A3" t="s">
        <v>448</v>
      </c>
      <c s="7" r="B3" t="n">
        <v>0</v>
      </c>
      <c s="7" r="C3" t="n">
        <v>0</v>
      </c>
      <c s="7" r="E3" t="n">
        <v>19792</v>
      </c>
    </row>
    <row spans="1:6" r="4">
      <c s="4" r="A4" t="s">
        <v>449</v>
      </c>
    </row>
    <row spans="1:6" r="5">
      <c s="3" r="A5" t="s">
        <v>447</v>
      </c>
    </row>
    <row spans="1:6" r="6">
      <c s="4" r="A6" t="s">
        <v>448</v>
      </c>
      <c s="6" r="B6" t="n">
        <v>0</v>
      </c>
      <c s="6" r="C6" t="n">
        <v>0</v>
      </c>
      <c s="6" r="E6" t="n">
        <v>0</v>
      </c>
    </row>
    <row spans="1:6" r="7">
      <c s="4" r="A7" t="s">
        <v>450</v>
      </c>
    </row>
    <row spans="1:6" r="8">
      <c s="3" r="A8" t="s">
        <v>447</v>
      </c>
    </row>
    <row spans="1:6" r="9">
      <c s="4" r="A9" t="s">
        <v>448</v>
      </c>
      <c s="6" r="B9" t="n">
        <v>0</v>
      </c>
      <c s="6" r="C9" t="n">
        <v>0</v>
      </c>
      <c s="6" r="E9" t="n">
        <v>0</v>
      </c>
    </row>
    <row spans="1:6" r="10">
      <c s="4" r="A10" t="s">
        <v>451</v>
      </c>
    </row>
    <row spans="1:6" r="11">
      <c s="3" r="A11" t="s">
        <v>447</v>
      </c>
    </row>
    <row spans="1:6" r="12">
      <c s="4" r="A12" t="s">
        <v>448</v>
      </c>
      <c s="7" r="B12" t="n">
        <v>0</v>
      </c>
      <c s="7" r="C12" t="n">
        <v>0</v>
      </c>
      <c s="7" r="D12" t="n">
        <v>0</v>
      </c>
      <c s="7" r="E12" t="n">
        <v>19792</v>
      </c>
      <c s="7" r="F1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52</v>
      </c>
      <c s="2" r="B1" t="s">
        <v>1</v>
      </c>
      <c s="2" r="D1" t="s">
        <v>76</v>
      </c>
    </row>
    <row spans="1:5" r="2">
      <c s="2" r="B2" t="s">
        <v>2</v>
      </c>
      <c s="2" r="C2" t="s">
        <v>141</v>
      </c>
      <c s="2" r="D2" t="s">
        <v>23</v>
      </c>
      <c s="2" r="E2" t="s">
        <v>24</v>
      </c>
    </row>
    <row spans="1:5" r="3">
      <c s="3" r="A3" t="s">
        <v>447</v>
      </c>
    </row>
    <row spans="1:5" r="4">
      <c s="4" r="A4" t="s">
        <v>453</v>
      </c>
      <c s="7" r="B4" t="n">
        <v>0</v>
      </c>
      <c s="7" r="C4" t="n">
        <v>19792</v>
      </c>
      <c s="7" r="D4" t="n">
        <v>19792</v>
      </c>
    </row>
    <row spans="1:5" r="5">
      <c s="4" r="A5" t="s">
        <v>454</v>
      </c>
      <c s="6" r="B5" t="n">
        <v>0</v>
      </c>
      <c s="6" r="D5" t="n">
        <v>0</v>
      </c>
      <c s="7" r="E5" t="n">
        <v>19792</v>
      </c>
    </row>
    <row spans="1:5" r="6">
      <c s="4" r="A6" t="s">
        <v>451</v>
      </c>
    </row>
    <row spans="1:5" r="7">
      <c s="3" r="A7" t="s">
        <v>447</v>
      </c>
    </row>
    <row spans="1:5" r="8">
      <c s="4" r="A8" t="s">
        <v>453</v>
      </c>
      <c s="6" r="B8" t="n">
        <v>0</v>
      </c>
      <c s="6" r="C8" t="n">
        <v>19792</v>
      </c>
      <c s="6" r="D8" t="n">
        <v>19792</v>
      </c>
      <c s="6" r="E8" t="n">
        <v>0</v>
      </c>
    </row>
    <row spans="1:5" r="9">
      <c s="4" r="A9" t="s">
        <v>455</v>
      </c>
      <c s="6" r="E9" t="n">
        <v>2103195</v>
      </c>
    </row>
    <row spans="1:5" r="10">
      <c s="4" r="A10" t="s">
        <v>456</v>
      </c>
      <c s="6" r="B10" t="n">
        <v>0</v>
      </c>
      <c s="6" r="C10" t="n">
        <v>485</v>
      </c>
      <c s="6" r="D10" t="n">
        <v>-19792</v>
      </c>
      <c s="6" r="E10" t="n">
        <v>252633</v>
      </c>
    </row>
    <row spans="1:5" r="11">
      <c s="4" r="A11" t="s">
        <v>457</v>
      </c>
      <c s="6" r="E11" t="n">
        <v>-2336036</v>
      </c>
    </row>
    <row spans="1:5" r="12">
      <c s="4" r="A12" t="s">
        <v>458</v>
      </c>
      <c s="6" r="B12" t="n">
        <v>0</v>
      </c>
      <c s="6" r="C12" t="n">
        <v>-20277</v>
      </c>
    </row>
    <row spans="1:5" r="13">
      <c s="4" r="A13" t="s">
        <v>454</v>
      </c>
      <c s="7" r="B13" t="n">
        <v>0</v>
      </c>
      <c s="7" r="C13" t="n">
        <v>0</v>
      </c>
      <c s="7" r="D13" t="n">
        <v>0</v>
      </c>
      <c s="7" r="E13" t="n">
        <v>197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6"/>
    <col customWidth="1" max="3" min="3" width="24"/>
    <col customWidth="1" max="4" min="4" width="24"/>
    <col customWidth="1" max="5" min="5" width="23"/>
  </cols>
  <sheetData>
    <row spans="1:5" r="1">
      <c s="1" r="A1" t="s">
        <v>459</v>
      </c>
      <c s="2" r="B1" t="s">
        <v>1</v>
      </c>
      <c s="2" r="D1" t="s">
        <v>76</v>
      </c>
    </row>
    <row spans="1:5" r="2">
      <c s="2" r="B2" t="s">
        <v>2</v>
      </c>
      <c s="2" r="C2" t="s">
        <v>141</v>
      </c>
      <c s="2" r="D2" t="s">
        <v>23</v>
      </c>
      <c s="2" r="E2" t="s">
        <v>24</v>
      </c>
    </row>
    <row spans="1:5" r="3">
      <c s="3" r="A3" t="s">
        <v>460</v>
      </c>
    </row>
    <row spans="1:5" r="4">
      <c s="4" r="A4" t="s">
        <v>429</v>
      </c>
      <c s="4" r="B4" t="s">
        <v>430</v>
      </c>
      <c s="4" r="C4" t="s">
        <v>431</v>
      </c>
      <c s="4" r="D4" t="s">
        <v>431</v>
      </c>
      <c s="4" r="E4" t="s">
        <v>432</v>
      </c>
    </row>
    <row spans="1:5" r="5">
      <c s="4" r="A5" t="s">
        <v>433</v>
      </c>
      <c s="4" r="B5" t="s">
        <v>434</v>
      </c>
      <c s="4" r="C5" t="s">
        <v>382</v>
      </c>
      <c s="4" r="D5" t="s">
        <v>382</v>
      </c>
      <c s="4" r="E5" t="s">
        <v>382</v>
      </c>
    </row>
    <row spans="1:5" r="6">
      <c s="4" r="A6" t="s">
        <v>435</v>
      </c>
      <c s="4" r="B6" t="s">
        <v>436</v>
      </c>
      <c s="4" r="C6" t="s">
        <v>436</v>
      </c>
      <c s="4" r="D6" t="s">
        <v>436</v>
      </c>
      <c s="4" r="E6" t="s">
        <v>436</v>
      </c>
    </row>
    <row spans="1:5" r="7">
      <c s="4" r="A7" t="s">
        <v>345</v>
      </c>
    </row>
    <row spans="1:5" r="8">
      <c s="3" r="A8" t="s">
        <v>460</v>
      </c>
    </row>
    <row spans="1:5" r="9">
      <c s="4" r="A9" t="s">
        <v>461</v>
      </c>
      <c s="4" r="B9" t="s">
        <v>436</v>
      </c>
      <c s="4" r="C9" t="s">
        <v>462</v>
      </c>
      <c s="4" r="D9" t="s">
        <v>462</v>
      </c>
      <c s="4" r="E9" t="s">
        <v>463</v>
      </c>
    </row>
    <row spans="1:5" r="10">
      <c s="4" r="A10" t="s">
        <v>464</v>
      </c>
      <c s="4" r="B10" t="s">
        <v>436</v>
      </c>
      <c s="4" r="C10" t="s">
        <v>465</v>
      </c>
      <c s="4" r="D10" t="s">
        <v>465</v>
      </c>
      <c s="4" r="E10" t="s">
        <v>466</v>
      </c>
    </row>
    <row spans="1:5" r="11">
      <c s="4" r="A11" t="s">
        <v>433</v>
      </c>
      <c s="4" r="C11" t="s">
        <v>467</v>
      </c>
      <c s="4" r="D11" t="s">
        <v>467</v>
      </c>
    </row>
    <row spans="1:5" r="12">
      <c s="4" r="A12" t="s">
        <v>435</v>
      </c>
      <c s="4" r="B12" t="s">
        <v>436</v>
      </c>
      <c s="4" r="C12" t="s">
        <v>436</v>
      </c>
      <c s="4" r="D12" t="s">
        <v>436</v>
      </c>
      <c s="4" r="E12" t="s">
        <v>436</v>
      </c>
    </row>
    <row spans="1:5" r="13">
      <c s="4" r="A13" t="s">
        <v>468</v>
      </c>
      <c s="4" r="B13" t="s">
        <v>436</v>
      </c>
      <c s="4" r="C13" t="s">
        <v>469</v>
      </c>
      <c s="4" r="D13" t="s">
        <v>469</v>
      </c>
      <c s="4" r="E13" t="s">
        <v>470</v>
      </c>
    </row>
    <row spans="1:5" r="14">
      <c s="4" r="A14" t="s">
        <v>471</v>
      </c>
      <c s="4" r="B14" t="s">
        <v>436</v>
      </c>
      <c s="4" r="C14" t="s">
        <v>472</v>
      </c>
      <c s="4" r="D14" t="s">
        <v>472</v>
      </c>
      <c s="4" r="E14" t="s">
        <v>473</v>
      </c>
    </row>
    <row spans="1:5" r="15">
      <c s="4" r="A15" t="s">
        <v>474</v>
      </c>
      <c s="11" r="B15" t="n">
        <v>0</v>
      </c>
      <c s="9" r="C15" t="n">
        <v>1.59</v>
      </c>
      <c s="9" r="D15" t="n">
        <v>1.59</v>
      </c>
      <c s="9" r="E15" t="n">
        <v>1.79</v>
      </c>
    </row>
    <row spans="1:5" r="16">
      <c s="4" r="A16" t="s">
        <v>475</v>
      </c>
      <c s="11" r="B16" t="n">
        <v>0</v>
      </c>
      <c s="9" r="C16" t="n">
        <v>1.84</v>
      </c>
      <c s="9" r="D16" t="n">
        <v>1.84</v>
      </c>
      <c s="9" r="E16" t="n">
        <v>2.7</v>
      </c>
    </row>
    <row spans="1:5" r="17">
      <c s="4" r="A17" t="s">
        <v>476</v>
      </c>
    </row>
    <row spans="1:5" r="18">
      <c s="3" r="A18" t="s">
        <v>460</v>
      </c>
    </row>
    <row spans="1:5" r="19">
      <c s="4" r="A19" t="s">
        <v>433</v>
      </c>
      <c s="4" r="E19" t="s">
        <v>477</v>
      </c>
    </row>
    <row spans="1:5" r="20">
      <c s="4" r="A20" t="s">
        <v>478</v>
      </c>
    </row>
    <row spans="1:5" r="21">
      <c s="3" r="A21" t="s">
        <v>460</v>
      </c>
    </row>
    <row spans="1:5" r="22">
      <c s="4" r="A22" t="s">
        <v>433</v>
      </c>
      <c s="4" r="E22" t="s">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5"/>
    <col customWidth="1" max="2" min="2" width="22"/>
    <col customWidth="1" max="3" min="3" width="24"/>
    <col customWidth="1" max="4" min="4" width="36"/>
    <col customWidth="1" max="5" min="5" width="29"/>
    <col customWidth="1" max="6" min="6" width="55"/>
    <col customWidth="1" max="7" min="7" width="34"/>
    <col customWidth="1" max="8" min="8" width="34"/>
    <col customWidth="1" max="9" min="9" width="12"/>
  </cols>
  <sheetData>
    <row spans="1:9" r="1">
      <c s="1" r="A1" t="s">
        <v>107</v>
      </c>
      <c s="2" r="B1" t="s">
        <v>108</v>
      </c>
      <c s="2" r="C1" t="s">
        <v>109</v>
      </c>
      <c s="2" r="D1" t="s">
        <v>110</v>
      </c>
      <c s="2" r="E1" t="s">
        <v>111</v>
      </c>
      <c s="2" r="F1" t="s">
        <v>112</v>
      </c>
      <c s="2" r="G1" t="s">
        <v>113</v>
      </c>
      <c s="2" r="H1" t="s">
        <v>114</v>
      </c>
      <c s="2" r="I1" t="s">
        <v>115</v>
      </c>
    </row>
    <row spans="1:9" r="2">
      <c s="4" r="A2" t="s">
        <v>116</v>
      </c>
      <c s="7" r="B2" t="n">
        <v>675</v>
      </c>
      <c s="7" r="C2" t="n">
        <v>-1033</v>
      </c>
      <c s="7" r="D2" t="n">
        <v>13762689</v>
      </c>
      <c s="7" r="E2" t="n">
        <v>-17032405</v>
      </c>
      <c s="7" r="F2" t="n">
        <v>-45170</v>
      </c>
      <c s="7" r="G2" t="n">
        <v>1</v>
      </c>
      <c s="7" r="H2" t="n">
        <v>0</v>
      </c>
      <c s="7" r="I2" t="n">
        <v>-3315243</v>
      </c>
    </row>
    <row spans="1:9" r="3">
      <c s="4" r="A3" t="s">
        <v>117</v>
      </c>
      <c s="6" r="B3" t="n">
        <v>6757225</v>
      </c>
      <c s="6" r="C3" t="n">
        <v>-103334</v>
      </c>
      <c s="6" r="G3" t="n">
        <v>1</v>
      </c>
      <c s="6" r="H3" t="n">
        <v>0</v>
      </c>
    </row>
    <row spans="1:9" r="4">
      <c s="4" r="A4" t="s">
        <v>118</v>
      </c>
      <c s="7" r="B4" t="n">
        <v>13</v>
      </c>
      <c s="6" r="D4" t="n">
        <v>292507</v>
      </c>
      <c s="6" r="I4" t="n">
        <v>292520</v>
      </c>
    </row>
    <row spans="1:9" r="5">
      <c s="4" r="A5" t="s">
        <v>119</v>
      </c>
      <c s="6" r="B5" t="n">
        <v>131505</v>
      </c>
    </row>
    <row spans="1:9" r="6">
      <c s="4" r="A6" t="s">
        <v>120</v>
      </c>
      <c s="6" r="D6" t="n">
        <v>5522</v>
      </c>
      <c s="6" r="I6" t="n">
        <v>5522</v>
      </c>
    </row>
    <row spans="1:9" r="7">
      <c s="4" r="A7" t="s">
        <v>121</v>
      </c>
      <c s="7" r="B7" t="n">
        <v>278</v>
      </c>
      <c s="6" r="D7" t="n">
        <v>3387446</v>
      </c>
      <c s="6" r="I7" t="n">
        <v>3387724</v>
      </c>
    </row>
    <row spans="1:9" r="8">
      <c s="4" r="A8" t="s">
        <v>122</v>
      </c>
      <c s="6" r="B8" t="n">
        <v>2777808</v>
      </c>
    </row>
    <row spans="1:9" r="9">
      <c s="4" r="A9" t="s">
        <v>123</v>
      </c>
      <c s="6" r="D9" t="n">
        <v>3037602</v>
      </c>
      <c s="7" r="H9" t="n">
        <v>24</v>
      </c>
      <c s="6" r="I9" t="n">
        <v>3037626</v>
      </c>
    </row>
    <row spans="1:9" r="10">
      <c s="4" r="A10" t="s">
        <v>124</v>
      </c>
      <c s="6" r="H10" t="n">
        <v>235559</v>
      </c>
    </row>
    <row spans="1:9" r="11">
      <c s="4" r="A11" t="s">
        <v>125</v>
      </c>
      <c s="6" r="D11" t="n">
        <v>146488</v>
      </c>
      <c s="6" r="I11" t="n">
        <v>146488</v>
      </c>
    </row>
    <row spans="1:9" r="12">
      <c s="4" r="A12" t="s">
        <v>126</v>
      </c>
      <c s="7" r="B12" t="n">
        <v>42</v>
      </c>
      <c s="6" r="D12" t="n">
        <v>-162059</v>
      </c>
      <c s="7" r="G12" t="n">
        <v>-1</v>
      </c>
      <c s="6" r="I12" t="n">
        <v>-162017</v>
      </c>
    </row>
    <row spans="1:9" r="13">
      <c s="4" r="A13" t="s">
        <v>127</v>
      </c>
      <c s="6" r="B13" t="n">
        <v>420838</v>
      </c>
    </row>
    <row spans="1:9" r="14">
      <c s="4" r="A14" t="s">
        <v>128</v>
      </c>
      <c s="7" r="B14" t="n">
        <v>79</v>
      </c>
      <c s="6" r="D14" t="n">
        <v>1097566</v>
      </c>
      <c s="6" r="I14" t="n">
        <v>1097645</v>
      </c>
    </row>
    <row spans="1:9" r="15">
      <c s="4" r="A15" t="s">
        <v>129</v>
      </c>
      <c s="6" r="B15" t="n">
        <v>792523</v>
      </c>
    </row>
    <row spans="1:9" r="16">
      <c s="4" r="A16" t="s">
        <v>130</v>
      </c>
      <c s="6" r="D16" t="n">
        <v>2336032</v>
      </c>
      <c s="6" r="I16" t="n">
        <v>2336032</v>
      </c>
    </row>
    <row spans="1:9" r="17">
      <c s="4" r="A17" t="s">
        <v>100</v>
      </c>
      <c s="6" r="I17" t="n">
        <v>0</v>
      </c>
    </row>
    <row spans="1:9" r="18">
      <c s="4" r="A18" t="s">
        <v>131</v>
      </c>
      <c s="6" r="F18" t="n">
        <v>112318</v>
      </c>
      <c s="6" r="I18" t="n">
        <v>112318</v>
      </c>
    </row>
    <row spans="1:9" r="19">
      <c s="4" r="A19" t="s">
        <v>132</v>
      </c>
      <c s="6" r="E19" t="n">
        <v>-4049713</v>
      </c>
      <c s="6" r="I19" t="n">
        <v>-4049713</v>
      </c>
    </row>
    <row spans="1:9" r="20">
      <c s="4" r="A20" t="s">
        <v>133</v>
      </c>
      <c s="7" r="B20" t="n">
        <v>1088</v>
      </c>
      <c s="7" r="C20" t="n">
        <v>-1033</v>
      </c>
      <c s="6" r="D20" t="n">
        <v>23903793</v>
      </c>
      <c s="6" r="E20" t="n">
        <v>-21082118</v>
      </c>
      <c s="6" r="F20" t="n">
        <v>67148</v>
      </c>
      <c s="7" r="G20" t="n">
        <v>0</v>
      </c>
      <c s="7" r="H20" t="n">
        <v>24</v>
      </c>
      <c s="6" r="I20" t="n">
        <v>2888902</v>
      </c>
    </row>
    <row spans="1:9" r="21">
      <c s="4" r="A21" t="s">
        <v>134</v>
      </c>
      <c s="6" r="B21" t="n">
        <v>10879899</v>
      </c>
      <c s="6" r="C21" t="n">
        <v>-103334</v>
      </c>
      <c s="6" r="G21" t="n">
        <v>1</v>
      </c>
      <c s="6" r="H21" t="n">
        <v>235559</v>
      </c>
    </row>
    <row spans="1:9" r="22">
      <c s="4" r="A22" t="s">
        <v>118</v>
      </c>
      <c s="7" r="B22" t="n">
        <v>15</v>
      </c>
      <c s="6" r="D22" t="n">
        <v>244985</v>
      </c>
      <c s="6" r="I22" t="n">
        <v>245000</v>
      </c>
    </row>
    <row spans="1:9" r="23">
      <c s="4" r="A23" t="s">
        <v>119</v>
      </c>
      <c s="6" r="B23" t="n">
        <v>152661</v>
      </c>
    </row>
    <row spans="1:9" r="24">
      <c s="4" r="A24" t="s">
        <v>120</v>
      </c>
      <c s="6" r="D24" t="n">
        <v>4492</v>
      </c>
      <c s="6" r="I24" t="n">
        <v>4492</v>
      </c>
    </row>
    <row spans="1:9" r="25">
      <c s="4" r="A25" t="s">
        <v>135</v>
      </c>
      <c s="6" r="D25" t="n">
        <v>25011</v>
      </c>
      <c s="6" r="I25" t="n">
        <v>25011</v>
      </c>
    </row>
    <row spans="1:9" r="26">
      <c s="4" r="A26" t="s">
        <v>100</v>
      </c>
      <c s="6" r="D26" t="n">
        <v>167776</v>
      </c>
      <c s="7" r="H26" t="n">
        <v>1</v>
      </c>
      <c s="6" r="I26" t="n">
        <v>167777</v>
      </c>
    </row>
    <row spans="1:9" r="27">
      <c s="4" r="A27" t="s">
        <v>136</v>
      </c>
      <c s="6" r="H27" t="n">
        <v>16777</v>
      </c>
    </row>
    <row spans="1:9" r="28">
      <c s="4" r="A28" t="s">
        <v>131</v>
      </c>
      <c s="6" r="F28" t="n">
        <v>64960</v>
      </c>
      <c s="6" r="I28" t="n">
        <v>64960</v>
      </c>
    </row>
    <row spans="1:9" r="29">
      <c s="4" r="A29" t="s">
        <v>132</v>
      </c>
      <c s="6" r="E29" t="n">
        <v>-2250420</v>
      </c>
      <c s="6" r="I29" t="n">
        <v>-2250420</v>
      </c>
    </row>
    <row spans="1:9" r="30">
      <c s="4" r="A30" t="s">
        <v>137</v>
      </c>
      <c s="7" r="B30" t="n">
        <v>1103</v>
      </c>
      <c s="7" r="C30" t="n">
        <v>-1033</v>
      </c>
      <c s="7" r="D30" t="n">
        <v>24346057</v>
      </c>
      <c s="7" r="E30" t="n">
        <v>-23332538</v>
      </c>
      <c s="7" r="F30" t="n">
        <v>132108</v>
      </c>
      <c s="7" r="G30" t="n">
        <v>0</v>
      </c>
      <c s="7" r="H30" t="n">
        <v>25</v>
      </c>
      <c s="6" r="I30" t="n">
        <v>1145722</v>
      </c>
    </row>
    <row spans="1:9" r="31">
      <c s="4" r="A31" t="s">
        <v>138</v>
      </c>
      <c s="6" r="B31" t="n">
        <v>11032560</v>
      </c>
      <c s="6" r="C31" t="n">
        <v>-103334</v>
      </c>
      <c s="6" r="G31" t="n">
        <v>1</v>
      </c>
      <c s="6" r="H31" t="n">
        <v>252336</v>
      </c>
    </row>
    <row spans="1:9" r="32">
      <c s="4" r="A32" t="s">
        <v>100</v>
      </c>
      <c s="6" r="I32" t="n">
        <v>88318</v>
      </c>
    </row>
    <row spans="1:9" r="33">
      <c s="4" r="A33" t="s">
        <v>132</v>
      </c>
      <c s="6" r="I33" t="n">
        <v>-921241</v>
      </c>
    </row>
    <row spans="1:9" r="34">
      <c s="4" r="A34" t="s">
        <v>139</v>
      </c>
      <c s="7" r="I34" t="n">
        <v>6578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6"/>
    <col customWidth="1" max="7" min="7" width="14"/>
  </cols>
  <sheetData>
    <row spans="1:7" r="1">
      <c s="1" r="A1" t="s">
        <v>479</v>
      </c>
      <c s="2" r="B1" t="s">
        <v>75</v>
      </c>
      <c s="2" r="D1" t="s">
        <v>1</v>
      </c>
      <c s="2" r="F1" t="s">
        <v>76</v>
      </c>
    </row>
    <row spans="1:7" r="2">
      <c s="2" r="B2" t="s">
        <v>2</v>
      </c>
      <c s="2" r="C2" t="s">
        <v>141</v>
      </c>
      <c s="2" r="D2" t="s">
        <v>2</v>
      </c>
      <c s="2" r="E2" t="s">
        <v>141</v>
      </c>
      <c s="2" r="F2" t="s">
        <v>23</v>
      </c>
      <c s="2" r="G2" t="s">
        <v>24</v>
      </c>
    </row>
    <row spans="1:7" r="3">
      <c s="3" r="A3" t="s">
        <v>228</v>
      </c>
    </row>
    <row spans="1:7" r="4">
      <c s="4" r="A4" t="s">
        <v>480</v>
      </c>
      <c s="7" r="F4" t="n">
        <v>-1706722</v>
      </c>
      <c s="7" r="G4" t="n">
        <v>-3646424</v>
      </c>
    </row>
    <row spans="1:7" r="5">
      <c s="4" r="A5" t="s">
        <v>481</v>
      </c>
      <c s="6" r="F5" t="n">
        <v>-375921</v>
      </c>
      <c s="6" r="G5" t="n">
        <v>-403289</v>
      </c>
    </row>
    <row spans="1:7" r="6">
      <c s="4" r="A6" t="s">
        <v>97</v>
      </c>
      <c s="7" r="B6" t="n">
        <v>-305363</v>
      </c>
      <c s="7" r="C6" t="n">
        <v>-420267</v>
      </c>
      <c s="7" r="D6" t="n">
        <v>-832923</v>
      </c>
      <c s="7" r="E6" t="n">
        <v>-1144448</v>
      </c>
      <c s="7" r="F6" t="n">
        <v>-2082643</v>
      </c>
      <c s="7" r="G6" t="n">
        <v>-4049713</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6"/>
    <col customWidth="1" max="7" min="7" width="14"/>
  </cols>
  <sheetData>
    <row spans="1:7" r="1">
      <c s="1" r="A1" t="s">
        <v>482</v>
      </c>
      <c s="2" r="B1" t="s">
        <v>75</v>
      </c>
      <c s="2" r="D1" t="s">
        <v>1</v>
      </c>
      <c s="2" r="F1" t="s">
        <v>76</v>
      </c>
    </row>
    <row spans="1:7" r="2">
      <c s="2" r="B2" t="s">
        <v>2</v>
      </c>
      <c s="2" r="C2" t="s">
        <v>141</v>
      </c>
      <c s="2" r="D2" t="s">
        <v>2</v>
      </c>
      <c s="2" r="E2" t="s">
        <v>141</v>
      </c>
      <c s="2" r="F2" t="s">
        <v>23</v>
      </c>
      <c s="2" r="G2" t="s">
        <v>24</v>
      </c>
    </row>
    <row spans="1:7" r="3">
      <c s="3" r="A3" t="s">
        <v>228</v>
      </c>
    </row>
    <row spans="1:7" r="4">
      <c s="4" r="A4" t="s">
        <v>483</v>
      </c>
      <c s="7" r="F4" t="n">
        <v>-728925</v>
      </c>
      <c s="7" r="G4" t="n">
        <v>-1417399</v>
      </c>
    </row>
    <row spans="1:7" r="5">
      <c s="4" r="A5" t="s">
        <v>484</v>
      </c>
      <c s="6" r="F5" t="n">
        <v>28528</v>
      </c>
      <c s="6" r="G5" t="n">
        <v>28909</v>
      </c>
    </row>
    <row spans="1:7" r="6">
      <c s="4" r="A6" t="s">
        <v>485</v>
      </c>
      <c s="6" r="F6" t="n">
        <v>-700397</v>
      </c>
      <c s="6" r="G6" t="n">
        <v>-1388490</v>
      </c>
    </row>
    <row spans="1:7" r="7">
      <c s="4" r="A7" t="s">
        <v>98</v>
      </c>
      <c s="7" r="B7" t="n">
        <v>0</v>
      </c>
      <c s="7" r="C7" t="n">
        <v>0</v>
      </c>
      <c s="7" r="D7" t="n">
        <v>0</v>
      </c>
      <c s="7" r="E7" t="n">
        <v>0</v>
      </c>
      <c s="7" r="F7" t="n">
        <v>0</v>
      </c>
      <c s="7" r="G7" t="n">
        <v>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86</v>
      </c>
      <c s="2" r="B1" t="s">
        <v>23</v>
      </c>
      <c s="2" r="C1" t="s">
        <v>24</v>
      </c>
    </row>
    <row spans="1:3" r="2">
      <c s="3" r="A2" t="s">
        <v>228</v>
      </c>
    </row>
    <row spans="1:3" r="3">
      <c s="4" r="A3" t="s">
        <v>487</v>
      </c>
      <c s="7" r="B3" t="n">
        <v>5600000</v>
      </c>
      <c s="7" r="C3" t="n">
        <v>4800000</v>
      </c>
    </row>
    <row spans="1:3" r="4">
      <c s="4" r="A4" t="s">
        <v>488</v>
      </c>
      <c s="6" r="B4" t="n">
        <v>5600000</v>
      </c>
      <c s="6" r="C4" t="n">
        <v>4800000</v>
      </c>
    </row>
    <row spans="1:3" r="5">
      <c s="4" r="A5" t="s">
        <v>489</v>
      </c>
      <c s="6" r="B5" t="n">
        <v>-5600000</v>
      </c>
      <c s="6" r="C5" t="n">
        <v>-4800000</v>
      </c>
    </row>
    <row spans="1:3" r="6">
      <c s="4" r="A6" t="s">
        <v>490</v>
      </c>
      <c s="7" r="B6" t="n">
        <v>0</v>
      </c>
      <c s="7" r="C6"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91</v>
      </c>
      <c s="2" r="B1" t="s">
        <v>76</v>
      </c>
    </row>
    <row spans="1:3" r="2">
      <c s="2" r="B2" t="s">
        <v>23</v>
      </c>
      <c s="2" r="C2" t="s">
        <v>24</v>
      </c>
    </row>
    <row spans="1:3" r="3">
      <c s="3" r="A3" t="s">
        <v>492</v>
      </c>
    </row>
    <row spans="1:3" r="4">
      <c s="4" r="A4" t="s">
        <v>493</v>
      </c>
      <c s="4" r="B4" t="s">
        <v>494</v>
      </c>
      <c s="4" r="C4" t="s">
        <v>494</v>
      </c>
    </row>
    <row spans="1:3" r="5">
      <c s="4" r="A5" t="s">
        <v>495</v>
      </c>
      <c s="7" r="B5" t="n">
        <v>16000000</v>
      </c>
      <c s="7" r="C5" t="n">
        <v>13800000</v>
      </c>
    </row>
    <row spans="1:3" r="6">
      <c s="4" r="A6" t="s">
        <v>496</v>
      </c>
    </row>
    <row spans="1:3" r="7">
      <c s="3" r="A7" t="s">
        <v>492</v>
      </c>
    </row>
    <row spans="1:3" r="8">
      <c s="4" r="A8" t="s">
        <v>495</v>
      </c>
      <c s="7" r="B8" t="n">
        <v>688000</v>
      </c>
      <c s="7" r="C8" t="n">
        <v>740000</v>
      </c>
    </row>
    <row spans="1:3" r="9">
      <c s="4" r="A9" t="s">
        <v>497</v>
      </c>
    </row>
    <row spans="1:3" r="10">
      <c s="3" r="A10" t="s">
        <v>492</v>
      </c>
    </row>
    <row spans="1:3" r="11">
      <c s="4" r="A11" t="s">
        <v>493</v>
      </c>
      <c s="4" r="B11" t="s">
        <v>498</v>
      </c>
      <c s="4" r="C11" t="s">
        <v>498</v>
      </c>
    </row>
    <row spans="1:3" r="12">
      <c s="4" r="A12" t="s">
        <v>499</v>
      </c>
    </row>
    <row spans="1:3" r="13">
      <c s="3" r="A13" t="s">
        <v>492</v>
      </c>
    </row>
    <row spans="1:3" r="14">
      <c s="4" r="A14" t="s">
        <v>495</v>
      </c>
      <c s="7" r="B14" t="n">
        <v>199000</v>
      </c>
      <c s="7" r="C14" t="n">
        <v>180000</v>
      </c>
    </row>
    <row spans="1:3" r="15">
      <c s="4" r="A15" t="s">
        <v>500</v>
      </c>
    </row>
    <row spans="1:3" r="16">
      <c s="3" r="A16" t="s">
        <v>492</v>
      </c>
    </row>
    <row spans="1:3" r="17">
      <c s="4" r="A17" t="s">
        <v>493</v>
      </c>
      <c s="4" r="B17" t="s">
        <v>501</v>
      </c>
      <c s="4" r="C17" t="s">
        <v>5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s>
  <sheetData>
    <row spans="1:5" r="1">
      <c s="1" r="A1" t="s">
        <v>502</v>
      </c>
      <c s="2" r="B1" t="s">
        <v>75</v>
      </c>
      <c s="2" r="C1" t="s">
        <v>1</v>
      </c>
      <c s="2" r="D1" t="s">
        <v>76</v>
      </c>
    </row>
    <row spans="1:5" r="2">
      <c s="2" r="B2" t="s">
        <v>2</v>
      </c>
      <c s="2" r="C2" t="s">
        <v>141</v>
      </c>
      <c s="2" r="D2" t="s">
        <v>23</v>
      </c>
      <c s="2" r="E2" t="s">
        <v>24</v>
      </c>
    </row>
    <row spans="1:5" r="3">
      <c s="3" r="A3" t="s">
        <v>232</v>
      </c>
    </row>
    <row spans="1:5" r="4">
      <c s="4" r="A4" t="s">
        <v>503</v>
      </c>
      <c s="7" r="B4" t="n">
        <v>53654</v>
      </c>
      <c s="7" r="C4" t="n">
        <v>47211</v>
      </c>
      <c s="7" r="D4" t="n">
        <v>204445</v>
      </c>
      <c s="7" r="E4" t="n">
        <v>20208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s="1" r="A1" t="s">
        <v>140</v>
      </c>
      <c s="2" r="B1" t="s">
        <v>1</v>
      </c>
      <c s="2" r="D1" t="s">
        <v>76</v>
      </c>
    </row>
    <row spans="1:5" r="2">
      <c s="2" r="B2" t="s">
        <v>2</v>
      </c>
      <c s="2" r="C2" t="s">
        <v>141</v>
      </c>
      <c s="2" r="D2" t="s">
        <v>23</v>
      </c>
      <c s="2" r="E2" t="s">
        <v>24</v>
      </c>
    </row>
    <row spans="1:5" r="3">
      <c s="3" r="A3" t="s">
        <v>142</v>
      </c>
    </row>
    <row spans="1:5" r="4">
      <c s="4" r="A4" t="s">
        <v>132</v>
      </c>
      <c s="7" r="B4" t="n">
        <v>-832923</v>
      </c>
      <c s="7" r="C4" t="n">
        <v>-1144448</v>
      </c>
      <c s="7" r="D4" t="n">
        <v>-2082643</v>
      </c>
      <c s="7" r="E4" t="n">
        <v>-4049713</v>
      </c>
    </row>
    <row spans="1:5" r="5">
      <c s="3" r="A5" t="s">
        <v>143</v>
      </c>
    </row>
    <row spans="1:5" r="6">
      <c s="4" r="A6" t="s">
        <v>144</v>
      </c>
      <c s="6" r="B6" t="n">
        <v>50927</v>
      </c>
      <c s="6" r="C6" t="n">
        <v>41700</v>
      </c>
      <c s="6" r="D6" t="n">
        <v>99291</v>
      </c>
      <c s="6" r="E6" t="n">
        <v>128381</v>
      </c>
    </row>
    <row spans="1:5" r="7">
      <c s="4" r="A7" t="s">
        <v>145</v>
      </c>
      <c s="6" r="B7" t="n">
        <v>83395</v>
      </c>
      <c s="6" r="C7" t="n">
        <v>132418</v>
      </c>
      <c s="6" r="D7" t="n">
        <v>269672</v>
      </c>
      <c s="6" r="E7" t="n">
        <v>254608</v>
      </c>
    </row>
    <row spans="1:5" r="8">
      <c s="4" r="A8" t="s">
        <v>146</v>
      </c>
      <c s="6" r="B8" t="n">
        <v>2544</v>
      </c>
      <c s="6" r="C8" t="n">
        <v>15162</v>
      </c>
      <c s="6" r="D8" t="n">
        <v>12633</v>
      </c>
      <c s="6" r="E8" t="n">
        <v>2567</v>
      </c>
    </row>
    <row spans="1:5" r="9">
      <c s="4" r="A9" t="s">
        <v>147</v>
      </c>
      <c s="6" r="D9" t="n">
        <v>20804</v>
      </c>
      <c s="6" r="E9" t="n">
        <v>0</v>
      </c>
    </row>
    <row spans="1:5" r="10">
      <c s="4" r="A10" t="s">
        <v>148</v>
      </c>
      <c s="6" r="B10" t="n">
        <v>347950</v>
      </c>
      <c s="6" r="C10" t="n">
        <v>138460</v>
      </c>
      <c s="6" r="D10" t="n">
        <v>274502</v>
      </c>
      <c s="6" r="E10" t="n">
        <v>376662</v>
      </c>
    </row>
    <row spans="1:5" r="11">
      <c s="4" r="A11" t="s">
        <v>149</v>
      </c>
      <c s="6" r="B11" t="n">
        <v>1214</v>
      </c>
      <c s="6" r="C11" t="n">
        <v>74147</v>
      </c>
      <c s="6" r="D11" t="n">
        <v>63711</v>
      </c>
      <c s="6" r="E11" t="n">
        <v>105685</v>
      </c>
    </row>
    <row spans="1:5" r="12">
      <c s="4" r="A12" t="s">
        <v>150</v>
      </c>
      <c s="6" r="B12" t="n">
        <v>0</v>
      </c>
      <c s="6" r="C12" t="n">
        <v>-19792</v>
      </c>
      <c s="6" r="D12" t="n">
        <v>-19792</v>
      </c>
      <c s="6" r="E12" t="n">
        <v>252633</v>
      </c>
    </row>
    <row spans="1:5" r="13">
      <c s="4" r="A13" t="s">
        <v>93</v>
      </c>
      <c s="6" r="D13" t="n">
        <v>0</v>
      </c>
      <c s="6" r="E13" t="n">
        <v>682039</v>
      </c>
    </row>
    <row spans="1:5" r="14">
      <c s="4" r="A14" t="s">
        <v>94</v>
      </c>
      <c s="6" r="D14" t="n">
        <v>0</v>
      </c>
      <c s="6" r="E14" t="n">
        <v>146488</v>
      </c>
    </row>
    <row spans="1:5" r="15">
      <c s="3" r="A15" t="s">
        <v>151</v>
      </c>
    </row>
    <row spans="1:5" r="16">
      <c s="4" r="A16" t="s">
        <v>152</v>
      </c>
      <c s="6" r="B16" t="n">
        <v>-116299</v>
      </c>
      <c s="6" r="C16" t="n">
        <v>10342</v>
      </c>
      <c s="6" r="D16" t="n">
        <v>17475</v>
      </c>
      <c s="6" r="E16" t="n">
        <v>88845</v>
      </c>
    </row>
    <row spans="1:5" r="17">
      <c s="4" r="A17" t="s">
        <v>28</v>
      </c>
      <c s="6" r="B17" t="n">
        <v>50299</v>
      </c>
      <c s="6" r="C17" t="n">
        <v>35570</v>
      </c>
      <c s="6" r="D17" t="n">
        <v>10046</v>
      </c>
      <c s="6" r="E17" t="n">
        <v>-131663</v>
      </c>
    </row>
    <row spans="1:5" r="18">
      <c s="4" r="A18" t="s">
        <v>153</v>
      </c>
      <c s="6" r="B18" t="n">
        <v>59468</v>
      </c>
      <c s="6" r="C18" t="n">
        <v>65259</v>
      </c>
      <c s="6" r="D18" t="n">
        <v>184726</v>
      </c>
      <c s="6" r="E18" t="n">
        <v>-88356</v>
      </c>
    </row>
    <row spans="1:5" r="19">
      <c s="4" r="A19" t="s">
        <v>154</v>
      </c>
      <c s="6" r="B19" t="n">
        <v>1247</v>
      </c>
      <c s="6" r="C19" t="n">
        <v>0</v>
      </c>
      <c s="6" r="D19" t="n">
        <v>0</v>
      </c>
      <c s="6" r="E19" t="n">
        <v>-255034</v>
      </c>
    </row>
    <row spans="1:5" r="20">
      <c s="4" r="A20" t="s">
        <v>155</v>
      </c>
      <c s="6" r="B20" t="n">
        <v>23934</v>
      </c>
      <c s="6" r="C20" t="n">
        <v>23803</v>
      </c>
      <c s="6" r="D20" t="n">
        <v>48000</v>
      </c>
      <c s="6" r="E20" t="n">
        <v>-90617</v>
      </c>
    </row>
    <row spans="1:5" r="21">
      <c s="4" r="A21" t="s">
        <v>40</v>
      </c>
      <c s="6" r="B21" t="n">
        <v>-95186</v>
      </c>
      <c s="6" r="C21" t="n">
        <v>-97137</v>
      </c>
      <c s="6" r="D21" t="n">
        <v>28665</v>
      </c>
      <c s="6" r="E21" t="n">
        <v>-32321</v>
      </c>
    </row>
    <row spans="1:5" r="22">
      <c s="4" r="A22" t="s">
        <v>42</v>
      </c>
      <c s="6" r="B22" t="n">
        <v>34298</v>
      </c>
      <c s="6" r="C22" t="n">
        <v>-33638</v>
      </c>
      <c s="6" r="D22" t="n">
        <v>-98669</v>
      </c>
      <c s="6" r="E22" t="n">
        <v>-90973</v>
      </c>
    </row>
    <row spans="1:5" r="23">
      <c s="4" r="A23" t="s">
        <v>156</v>
      </c>
      <c s="6" r="B23" t="n">
        <v>6250</v>
      </c>
      <c s="6" r="C23" t="n">
        <v>6250</v>
      </c>
      <c s="6" r="D23" t="n">
        <v>4079</v>
      </c>
      <c s="6" r="E23" t="n">
        <v>0</v>
      </c>
    </row>
    <row spans="1:5" r="24">
      <c s="4" r="A24" t="s">
        <v>157</v>
      </c>
      <c s="6" r="B24" t="n">
        <v>-382882</v>
      </c>
      <c s="6" r="C24" t="n">
        <v>-751904</v>
      </c>
      <c s="6" r="D24" t="n">
        <v>-1167500</v>
      </c>
      <c s="6" r="E24" t="n">
        <v>-2700769</v>
      </c>
    </row>
    <row spans="1:5" r="25">
      <c s="3" r="A25" t="s">
        <v>158</v>
      </c>
    </row>
    <row spans="1:5" r="26">
      <c s="4" r="A26" t="s">
        <v>159</v>
      </c>
      <c s="6" r="B26" t="n">
        <v>-20231</v>
      </c>
      <c s="6" r="C26" t="n">
        <v>-26486</v>
      </c>
      <c s="6" r="D26" t="n">
        <v>-210023</v>
      </c>
      <c s="6" r="E26" t="n">
        <v>-130845</v>
      </c>
    </row>
    <row spans="1:5" r="27">
      <c s="4" r="A27" t="s">
        <v>160</v>
      </c>
      <c s="6" r="B27" t="n">
        <v>0</v>
      </c>
      <c s="6" r="C27" t="n">
        <v>-3250</v>
      </c>
      <c s="6" r="D27" t="n">
        <v>-18010</v>
      </c>
      <c s="6" r="E27" t="n">
        <v>-13842</v>
      </c>
    </row>
    <row spans="1:5" r="28">
      <c s="4" r="A28" t="s">
        <v>161</v>
      </c>
      <c s="6" r="B28" t="n">
        <v>0</v>
      </c>
      <c s="6" r="C28" t="n">
        <v>-66276</v>
      </c>
      <c s="6" r="D28" t="n">
        <v>-66276</v>
      </c>
      <c s="6" r="E28" t="n">
        <v>-26455</v>
      </c>
    </row>
    <row spans="1:5" r="29">
      <c s="4" r="A29" t="s">
        <v>162</v>
      </c>
      <c s="6" r="B29" t="n">
        <v>-20231</v>
      </c>
      <c s="6" r="C29" t="n">
        <v>-96012</v>
      </c>
      <c s="6" r="D29" t="n">
        <v>-294309</v>
      </c>
      <c s="6" r="E29" t="n">
        <v>-171142</v>
      </c>
    </row>
    <row spans="1:5" r="30">
      <c s="3" r="A30" t="s">
        <v>163</v>
      </c>
    </row>
    <row spans="1:5" r="31">
      <c s="4" r="A31" t="s">
        <v>164</v>
      </c>
      <c s="6" r="D31" t="n">
        <v>0</v>
      </c>
      <c s="6" r="E31" t="n">
        <v>5000000</v>
      </c>
    </row>
    <row spans="1:5" r="32">
      <c s="4" r="A32" t="s">
        <v>165</v>
      </c>
      <c s="6" r="B32" t="n">
        <v>185000</v>
      </c>
      <c s="6" r="C32" t="n">
        <v>0</v>
      </c>
    </row>
    <row spans="1:5" r="33">
      <c s="4" r="A33" t="s">
        <v>166</v>
      </c>
      <c s="6" r="D33" t="n">
        <v>0</v>
      </c>
      <c s="6" r="E33" t="n">
        <v>83486</v>
      </c>
    </row>
    <row spans="1:5" r="34">
      <c s="4" r="A34" t="s">
        <v>167</v>
      </c>
      <c s="6" r="D34" t="n">
        <v>0</v>
      </c>
      <c s="6" r="E34" t="n">
        <v>-126519</v>
      </c>
    </row>
    <row spans="1:5" r="35">
      <c s="4" r="A35" t="s">
        <v>168</v>
      </c>
      <c s="6" r="B35" t="n">
        <v>-39475</v>
      </c>
      <c s="6" r="C35" t="n">
        <v>-40280</v>
      </c>
      <c s="6" r="D35" t="n">
        <v>-85300</v>
      </c>
      <c s="6" r="E35" t="n">
        <v>-231337</v>
      </c>
    </row>
    <row spans="1:5" r="36">
      <c s="4" r="A36" t="s">
        <v>169</v>
      </c>
      <c s="6" r="B36" t="n">
        <v>145525</v>
      </c>
      <c s="6" r="C36" t="n">
        <v>-40280</v>
      </c>
      <c s="6" r="D36" t="n">
        <v>-85300</v>
      </c>
      <c s="6" r="E36" t="n">
        <v>4725630</v>
      </c>
    </row>
    <row spans="1:5" r="37">
      <c s="4" r="A37" t="s">
        <v>170</v>
      </c>
      <c s="6" r="B37" t="n">
        <v>-2980</v>
      </c>
      <c s="6" r="C37" t="n">
        <v>7256</v>
      </c>
      <c s="6" r="D37" t="n">
        <v>2928</v>
      </c>
      <c s="6" r="E37" t="n">
        <v>6636</v>
      </c>
    </row>
    <row spans="1:5" r="38">
      <c s="4" r="A38" t="s">
        <v>171</v>
      </c>
      <c s="6" r="B38" t="n">
        <v>-259768</v>
      </c>
      <c s="6" r="C38" t="n">
        <v>-880940</v>
      </c>
      <c s="6" r="D38" t="n">
        <v>-1544181</v>
      </c>
      <c s="6" r="E38" t="n">
        <v>1860355</v>
      </c>
    </row>
    <row spans="1:5" r="39">
      <c s="4" r="A39" t="s">
        <v>172</v>
      </c>
      <c s="6" r="B39" t="n">
        <v>347477</v>
      </c>
      <c s="6" r="C39" t="n">
        <v>1891658</v>
      </c>
      <c s="6" r="D39" t="n">
        <v>1891658</v>
      </c>
      <c s="6" r="E39" t="n">
        <v>31303</v>
      </c>
    </row>
    <row spans="1:5" r="40">
      <c s="4" r="A40" t="s">
        <v>173</v>
      </c>
      <c s="6" r="B40" t="n">
        <v>87709</v>
      </c>
      <c s="6" r="C40" t="n">
        <v>1010718</v>
      </c>
      <c s="6" r="D40" t="n">
        <v>347477</v>
      </c>
      <c s="6" r="E40" t="n">
        <v>1891658</v>
      </c>
    </row>
    <row spans="1:5" r="41">
      <c s="3" r="A41" t="s">
        <v>174</v>
      </c>
    </row>
    <row spans="1:5" r="42">
      <c s="4" r="A42" t="s">
        <v>175</v>
      </c>
      <c s="6" r="D42" t="n">
        <v>0</v>
      </c>
      <c s="6" r="E42" t="n">
        <v>462194</v>
      </c>
    </row>
    <row spans="1:5" r="43">
      <c s="3" r="A43" t="s">
        <v>176</v>
      </c>
    </row>
    <row spans="1:5" r="44">
      <c s="4" r="A44" t="s">
        <v>177</v>
      </c>
      <c s="7" r="B44" t="n">
        <v>88318</v>
      </c>
      <c s="7" r="C44" t="n">
        <v>82446</v>
      </c>
      <c s="7" r="D44" t="n">
        <v>167777</v>
      </c>
      <c s="7" r="E4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76</v>
      </c>
    </row>
    <row spans="1:2" r="2">
      <c s="2" r="B2" t="s">
        <v>23</v>
      </c>
    </row>
    <row spans="1:2" r="3">
      <c s="3" r="A3" t="s">
        <v>179</v>
      </c>
    </row>
    <row spans="1:2" r="4">
      <c s="4" r="A4" t="s">
        <v>180</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9</v>
      </c>
    </row>
    <row spans="1:2" r="4">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s="1" r="A1" t="s">
        <v>185</v>
      </c>
      <c s="2" r="B1" t="s">
        <v>1</v>
      </c>
      <c s="2" r="C1" t="s">
        <v>76</v>
      </c>
    </row>
    <row spans="1:3" r="2">
      <c s="2" r="B2" t="s">
        <v>2</v>
      </c>
      <c s="2" r="C2" t="s">
        <v>23</v>
      </c>
    </row>
    <row spans="1:3" r="3">
      <c s="3" r="A3" t="s">
        <v>186</v>
      </c>
    </row>
    <row spans="1:3" r="4">
      <c s="4" r="A4" t="s">
        <v>186</v>
      </c>
      <c s="4" r="B4" t="s">
        <v>187</v>
      </c>
      <c s="4" r="C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 of Compr</vt:lpstr>
      <vt:lpstr>Statement of Stockholders' Equi</vt:lpstr>
      <vt:lpstr>Statement of Cash Flows</vt:lpstr>
      <vt:lpstr>1. Formation and Business of th</vt:lpstr>
      <vt:lpstr>1a. Basis of Presentation</vt:lpstr>
      <vt:lpstr>2. Going Concern</vt:lpstr>
      <vt:lpstr>3. Significant Accounting Polic</vt:lpstr>
      <vt:lpstr>4. Notes Payable</vt:lpstr>
      <vt:lpstr>5. Segment Reporting, Geographi</vt:lpstr>
      <vt:lpstr>6. Fixed Assets</vt:lpstr>
      <vt:lpstr>7. Intangible Assets</vt:lpstr>
      <vt:lpstr>8. Equity</vt:lpstr>
      <vt:lpstr>9. Share-Based Compensation</vt:lpstr>
      <vt:lpstr>10. Fair Value Measurements</vt:lpstr>
      <vt:lpstr>11. Income Taxes</vt:lpstr>
      <vt:lpstr>12. Commitments and Contingenci</vt:lpstr>
      <vt:lpstr>13. Consulting and Other Agreem</vt:lpstr>
      <vt:lpstr>14. Related Party Transactions</vt:lpstr>
      <vt:lpstr>15. Subsequent Events</vt:lpstr>
      <vt:lpstr>3. Significant Accounting Pol23</vt:lpstr>
      <vt:lpstr>3. Significant Accounting Pol24</vt:lpstr>
      <vt:lpstr>4. Notes Payable (Tables)</vt:lpstr>
      <vt:lpstr>5. Segment Reporting, Geograp26</vt:lpstr>
      <vt:lpstr>6. Fixed Assets (Tables)</vt:lpstr>
      <vt:lpstr>7. Intangible Assets (Tables)</vt:lpstr>
      <vt:lpstr>8. Equity (Tables)</vt:lpstr>
      <vt:lpstr>9. Share-Based Compensation (Ta</vt:lpstr>
      <vt:lpstr>10. Fair Value Measurements (Ta</vt:lpstr>
      <vt:lpstr>11. Income Taxes (Tables)</vt:lpstr>
      <vt:lpstr>3. Significant Accounting Pol33</vt:lpstr>
      <vt:lpstr>3. Significant Accounting Pol34</vt:lpstr>
      <vt:lpstr>4. Notes Payable (Details)</vt:lpstr>
      <vt:lpstr>5. Segment Reporting, Geograp36</vt:lpstr>
      <vt:lpstr>5. Segment Reporting, Geograp37</vt:lpstr>
      <vt:lpstr>5. Segment Reporting, Geograp38</vt:lpstr>
      <vt:lpstr>6. Fixed Assets (Details)</vt:lpstr>
      <vt:lpstr>6. Fixed Assets (Details Narrat</vt:lpstr>
      <vt:lpstr>7. Intangible Assets (Details)</vt:lpstr>
      <vt:lpstr>7. Intangible Assets (Details N</vt:lpstr>
      <vt:lpstr>8. Equity (Details)</vt:lpstr>
      <vt:lpstr>9. Share-Based Compensation (De</vt:lpstr>
      <vt:lpstr>9. Share-Based Compensation (45</vt:lpstr>
      <vt:lpstr>9. Share-Based Compensation (46</vt:lpstr>
      <vt:lpstr>10. Fair Value Measurements (De</vt:lpstr>
      <vt:lpstr>10. Fair Value Measurements (48</vt:lpstr>
      <vt:lpstr>10. Fair Value Measurements (49</vt:lpstr>
      <vt:lpstr>11. Income Taxes (Details)</vt:lpstr>
      <vt:lpstr>11. Income Taxes (Details 1)</vt:lpstr>
      <vt:lpstr>11. Income Taxes (Details 2)</vt:lpstr>
      <vt:lpstr>11. Income Taxes (Details Narra</vt:lpstr>
      <vt:lpstr>12. Commitments and Conting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7:16:47Z</dcterms:created>
  <dcterms:modified xmlns:dcterms="http://purl.org/dc/terms/" xmlns:xsi="http://www.w3.org/2001/XMLSchema-instance" xsi:type="dcterms:W3CDTF">2016-10-05T17:16:47Z</dcterms:modified>
  <dc:title xmlns:dc="http://purl.org/dc/elements/1.1/">Untitled</dc:title>
  <dc:description xmlns:dc="http://purl.org/dc/elements/1.1/"/>
  <dc:subject xmlns:dc="http://purl.org/dc/elements/1.1/"/>
  <cp:keywords/>
  <cp:category/>
</cp:coreProperties>
</file>